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Acquisition and " sheetId="10" state="visible" r:id="rId10"/>
    <sheet xmlns:r="http://schemas.openxmlformats.org/officeDocument/2006/relationships" name="Fair Value"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Other (Income) Expense, ne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arnings (Loss)_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Supplemental Cash Flow Informat" sheetId="25" state="visible" r:id="rId25"/>
    <sheet xmlns:r="http://schemas.openxmlformats.org/officeDocument/2006/relationships" name="General (Policies)" sheetId="26" state="visible" r:id="rId26"/>
    <sheet xmlns:r="http://schemas.openxmlformats.org/officeDocument/2006/relationships" name="Acquisitions (Tables)" sheetId="27" state="visible" r:id="rId27"/>
    <sheet xmlns:r="http://schemas.openxmlformats.org/officeDocument/2006/relationships" name="Revenue from Contracts with C_2" sheetId="28" state="visible" r:id="rId28"/>
    <sheet xmlns:r="http://schemas.openxmlformats.org/officeDocument/2006/relationships" name="Restructuring, Acquisition an_2" sheetId="29" state="visible" r:id="rId29"/>
    <sheet xmlns:r="http://schemas.openxmlformats.org/officeDocument/2006/relationships" name="Fair Value (Tables)" sheetId="30" state="visible" r:id="rId30"/>
    <sheet xmlns:r="http://schemas.openxmlformats.org/officeDocument/2006/relationships" name="Receivables, net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Accumulated Other Comprehensi_2" sheetId="35" state="visible" r:id="rId35"/>
    <sheet xmlns:r="http://schemas.openxmlformats.org/officeDocument/2006/relationships" name="Other (Income) Expense, net (Ta" sheetId="36" state="visible" r:id="rId36"/>
    <sheet xmlns:r="http://schemas.openxmlformats.org/officeDocument/2006/relationships" name="Stockholders' Equity (Tables)" sheetId="37" state="visible" r:id="rId37"/>
    <sheet xmlns:r="http://schemas.openxmlformats.org/officeDocument/2006/relationships" name="Earnings (Loss)_Per Share (Tabl" sheetId="38" state="visible" r:id="rId38"/>
    <sheet xmlns:r="http://schemas.openxmlformats.org/officeDocument/2006/relationships" name="Segment Reporting (Tables)" sheetId="39" state="visible" r:id="rId39"/>
    <sheet xmlns:r="http://schemas.openxmlformats.org/officeDocument/2006/relationships" name="Debt (Tables)" sheetId="40" state="visible" r:id="rId40"/>
    <sheet xmlns:r="http://schemas.openxmlformats.org/officeDocument/2006/relationships" name="Supplemental Cash Flow Inform_2" sheetId="41" state="visible" r:id="rId41"/>
    <sheet xmlns:r="http://schemas.openxmlformats.org/officeDocument/2006/relationships" name="Acquisitions - Narrative (Detai" sheetId="42" state="visible" r:id="rId42"/>
    <sheet xmlns:r="http://schemas.openxmlformats.org/officeDocument/2006/relationships" name="Acquisitions - Assets Acquired "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structuring, Acquisition an_3" sheetId="46" state="visible" r:id="rId46"/>
    <sheet xmlns:r="http://schemas.openxmlformats.org/officeDocument/2006/relationships" name="Restructuring, Acquisition an_4" sheetId="47" state="visible" r:id="rId47"/>
    <sheet xmlns:r="http://schemas.openxmlformats.org/officeDocument/2006/relationships" name="Fair Value - Schedule of Fair V" sheetId="48" state="visible" r:id="rId48"/>
    <sheet xmlns:r="http://schemas.openxmlformats.org/officeDocument/2006/relationships" name="Receivables, net (Details)"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Accounts Payable and Accrued _3" sheetId="56" state="visible" r:id="rId56"/>
    <sheet xmlns:r="http://schemas.openxmlformats.org/officeDocument/2006/relationships" name="Accumulated Other Comprehensi_3" sheetId="57" state="visible" r:id="rId57"/>
    <sheet xmlns:r="http://schemas.openxmlformats.org/officeDocument/2006/relationships" name="Stock-Based Compensation (Detai" sheetId="58" state="visible" r:id="rId58"/>
    <sheet xmlns:r="http://schemas.openxmlformats.org/officeDocument/2006/relationships" name="Other (Income) Expense, net (De" sheetId="59" state="visible" r:id="rId59"/>
    <sheet xmlns:r="http://schemas.openxmlformats.org/officeDocument/2006/relationships" name="Income Taxes (Details)" sheetId="60" state="visible" r:id="rId60"/>
    <sheet xmlns:r="http://schemas.openxmlformats.org/officeDocument/2006/relationships" name="Stockholders' Equity (Details)" sheetId="61" state="visible" r:id="rId61"/>
    <sheet xmlns:r="http://schemas.openxmlformats.org/officeDocument/2006/relationships" name="Earnings (Loss)_Per Share (Deta" sheetId="62" state="visible" r:id="rId62"/>
    <sheet xmlns:r="http://schemas.openxmlformats.org/officeDocument/2006/relationships" name="Segment Reporting (Details)" sheetId="63" state="visible" r:id="rId63"/>
    <sheet xmlns:r="http://schemas.openxmlformats.org/officeDocument/2006/relationships" name="Commitments and Contingencies (" sheetId="64" state="visible" r:id="rId64"/>
    <sheet xmlns:r="http://schemas.openxmlformats.org/officeDocument/2006/relationships" name="Debt - Senior Credit Facility (" sheetId="65" state="visible" r:id="rId65"/>
    <sheet xmlns:r="http://schemas.openxmlformats.org/officeDocument/2006/relationships" name="Debt - Commercial Paper (Detail" sheetId="66" state="visible" r:id="rId66"/>
    <sheet xmlns:r="http://schemas.openxmlformats.org/officeDocument/2006/relationships" name="Debt - Senior Notes (Details)" sheetId="67" state="visible" r:id="rId67"/>
    <sheet xmlns:r="http://schemas.openxmlformats.org/officeDocument/2006/relationships" name="Debt - Term Loan (Details)" sheetId="68" state="visible" r:id="rId68"/>
    <sheet xmlns:r="http://schemas.openxmlformats.org/officeDocument/2006/relationships" name="Debt - Fair Value and Carrying " sheetId="69" state="visible" r:id="rId69"/>
    <sheet xmlns:r="http://schemas.openxmlformats.org/officeDocument/2006/relationships" name="Supplemental Cash Flow Inform_3"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3697</t>
        </is>
      </c>
      <c r="C8" s="4" t="inlineStr">
        <is>
          <t xml:space="preserve"> </t>
        </is>
      </c>
    </row>
    <row r="9">
      <c r="A9" s="4" t="inlineStr">
        <is>
          <t>Entity Registrant Name</t>
        </is>
      </c>
      <c r="B9" s="4" t="inlineStr">
        <is>
          <t>MOHAWK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604305</t>
        </is>
      </c>
      <c r="C11" s="4" t="inlineStr">
        <is>
          <t xml:space="preserve"> </t>
        </is>
      </c>
    </row>
    <row r="12">
      <c r="A12" s="4" t="inlineStr">
        <is>
          <t>Entity Address, Address Line One</t>
        </is>
      </c>
      <c r="B12" s="4" t="inlineStr">
        <is>
          <t>160 S. Industrial Blvd.</t>
        </is>
      </c>
      <c r="C12" s="4" t="inlineStr">
        <is>
          <t xml:space="preserve"> </t>
        </is>
      </c>
    </row>
    <row r="13">
      <c r="A13" s="4" t="inlineStr">
        <is>
          <t>Entity Address, City or Town</t>
        </is>
      </c>
      <c r="B13" s="4" t="inlineStr">
        <is>
          <t>Calhoun</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701</t>
        </is>
      </c>
      <c r="C15" s="4" t="inlineStr">
        <is>
          <t xml:space="preserve"> </t>
        </is>
      </c>
    </row>
    <row r="16">
      <c r="A16" s="4" t="inlineStr">
        <is>
          <t>City Area Code</t>
        </is>
      </c>
      <c r="B16" s="4" t="inlineStr">
        <is>
          <t>706</t>
        </is>
      </c>
      <c r="C16" s="4" t="inlineStr">
        <is>
          <t xml:space="preserve"> </t>
        </is>
      </c>
    </row>
    <row r="17">
      <c r="A17" s="4" t="inlineStr">
        <is>
          <t>Local Phone Number</t>
        </is>
      </c>
      <c r="B17" s="4" t="inlineStr">
        <is>
          <t>629-772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MH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682156</v>
      </c>
    </row>
    <row r="28">
      <c r="A28" s="4" t="inlineStr">
        <is>
          <t>Entity Central Index Key</t>
        </is>
      </c>
      <c r="B28" s="4" t="inlineStr">
        <is>
          <t>00008519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quisition and Integration-Related Costs</t>
        </is>
      </c>
      <c r="B4" s="4" t="inlineStr">
        <is>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transaction and integration-related costs consisted of the following during the three and nine months ended September 30, 2023 and October 1, 2022: Three Months Ended Nine Months Ended September 30, 2023 October 1, 2022 September 30, 2023 October 1, 2022 Cost of sales Restructuring costs $ 42,605 30,421 101,225 31,722 Acquisition integration-related costs 55 — 932 349 Restructuring and acquisition integration-related costs $ 42,660 30,421 102,157 32,071 Selling, general and administrative expenses Restructuring costs $ 1,126 2,949 6,929 3,035 Acquisition transaction-related costs 696 481 2,000 1,508 Acquisition integration-related costs 2,598 687 9,779 1,741 Restructuring, acquisition transaction and integration-related costs $ 4,420 4,117 18,708 6,284 The restructuring activity for the three months ended September 30, 2023 is as follows: Asset write- Severance Other Total Balance as of July 1, 2023 $ — 11,740 — 11,740 Restructuring costs Global Ceramic 12,569 2,135 75 14,779 Flooring NA 24,722 (766) 3,367 27,323 Flooring ROW 383 (335) 1,419 1,467 Corporate — 162 — 162 Total restructuring costs 37,674 1,196 4,861 43,731 Cash payments — (2,861) (741) (3,602) Non-cash items (37,674) (181) (4,120) (41,975) Balances as of September 30, 2023 $ — 9,894 — 9,894 Restructuring costs recorded in: Cost of sales $ 37,648 1,636 3,321 42,605 Selling, general and administrative expenses 26 (440) 1,540 1,126 Total restructuring costs $ 37,674 1,196 4,861 43,731 The restructuring activity for the nine months ended September 30, 2023 is as follows: Lease Asset write- Severance Other Total Balances as of December 31, 2022 $ — — 10,037 — 10,037 Restructuring costs Global Ceramic 255 14,702 7,818 118 22,893 Flooring NA — 30,828 787 21,110 52,725 Flooring ROW — 30,135 (334) 2,573 32,374 Corporate — — 162 — 162 Total restructuring costs 255 75,665 8,433 23,801 108,154 Cash payments — — (8,446) (14,865) (23,311) Non-cash items (255) (75,665) (130) (8,936) (84,986) Balances as of September 30, 2023 $ — — 9,894 — 9,894 Restructuring costs recorded in: Cost of sales $ — 75,516 4,700 21,009 101,225 Selling, general and administrative expenses 255 149 3,733 2,792 6,929 Total restructuring costs $ 255 75,665 8,433 23,801 108,154 The Company expects the remaining severance and other restructuring costs to be paid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The Company’s wholly-owned captive insurance company may invest in the Company’s commercial paper. These short-term commercial paper investments are classified as trading securities and carried at fair value based upon the Level 2 fair value hierarchy. Items Measured at Fair Value September 30, 2023 December 31, 2022 Short-term investments: Commercial paper (Level 2) $ — 158,000 The fair values and carrying values of the Company’s debt are disclosed in Note 18,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3</t>
        </is>
      </c>
    </row>
    <row r="3">
      <c r="A3" s="3" t="inlineStr">
        <is>
          <t>Receivables [Abstract]</t>
        </is>
      </c>
      <c r="B3" s="4" t="inlineStr">
        <is>
          <t xml:space="preserve"> </t>
        </is>
      </c>
    </row>
    <row r="4">
      <c r="A4" s="4" t="inlineStr">
        <is>
          <t>Receivables, net</t>
        </is>
      </c>
      <c r="B4" s="4" t="inlineStr">
        <is>
          <t xml:space="preserve">Receivables, net September 30, 2023 December 31, 2022 Customers, trade $ 1,846,374 1,699,130 Income tax receivable 24,625 60,080 Other 143,513 219,355 Less: allowance for discounts, claims and doubtful accounts 71,365 73,779 Receivables, net $ 1,943,147 1,904,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September 30, 2023 December 31, 2022 Finished goods $ 1,757,527 1,986,005 Work in process 168,314 160,757 Raw materials 593,868 647,003 Total inventories $ 2,519,709 2,793,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performs its annual testing of goodwill and indefinite-lived intangibles in the fourth quarter of each year. Between annual testing dates, the Company monitors factors such as its market capitalization, comparable company market multiples and macroeconomic conditions to identify conditions that could impact the Company’s assumptions utilized in the determination of the estimated fair values of the Company’s reporting units and indefinite-lived intangible assets significantly enough to trigger an impairment. The goodwill impairment tests are based on determining the fair value of the specified reporting units based on management judgments and assumptions using the discounted cash flows under the income approach classified in Level 3 of the fair value hierarchy and comparable company market valuation classified in Level 2 of the fair value hierarchy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ments and assumptions about appropriate sales growth rates, operating margins, weighted average cost of capital (“WACC”) and comparable company market multiples. As a result of a decrease in the Company’s market capitalization, macroeconomic conditions and an increase in the WACC, the Company determined that a triggering event occurred requiring goodwill impairment testing for each of its reporting units as of September 30, 2023. The impairment test indicated a pre-tax, non-cash goodwill impairment charge related to all 3 reporting units of $869,115 ($858,090 net of tax) which the Company recorded during the three months ended September 30, 2023. The Company compared the estimated fair values of its indefinite-lived intangibles to their carrying values and determined that there were impairment charges of $6,994 ($5,181 net of tax) in all 3 reporting units during the three months ended September 30, 2023. A significant or prolonged deterioration in economic conditions, continued increases in the costs of raw materials and energy combined with an inability to pass these costs on to customers, a further decline in the Company’s market capitalization or comparable company market multiples, projected future cash flows, or increases in the WACC, could impact the Company’s assumptions and require a reassessment of goodwill or indefinite-lived intangible assets for impairment in future periods. Future declines in estimated after tax cash flows, increases in the WACC or a decline in market capitalization could result in an additional indication of impairment in one or more of the Company’s reporting units. The components of goodwill and other intangible assets are as follows: Goodwill: Global Ceramic Flooring NA Flooring ROW Total Balance as of December 31, 2022 (1) $ 339,834 591,985 995,940 1,927,759 Goodwill adjustments related to acquisitions — (4,888) 3,217 (1,671) Goodwill recognized during the period 85,892 — — 85,892 Impairment charges during the period (422,651) (214,830) (231,634) (869,115) Currency translation during the period (3,075) — (14,356) (17,431) Balance as of September 30, 2023 $ — 372,267 753,167 1,125,434 (1) Net of accumulated impairment losses of $2,015,939 ($1,220,444 in Global Ceramic, $343,054 in Flooring NA and $452,441 in Flooring ROW). Intangible assets not subject to amortization: Tradenames Balance as of December 31, 2022 $ 668,328 Intangible assets acquired during the period 37,530 Impairment charges (6,994) Currency translation during the period (15,063) Balance as of September 30, 2023 $ 683,801 Intangible assets subject to amortization: Customer Patents Other Total Balance as of December 31, 2022 Gross carrying amount $ 673,586 242,089 8,511 924,186 Accumulated amortization (493,361) (239,010) (2,195) (734,566) Net intangible assets subject to amortization 180,225 3,079 6,316 189,620 Balance as of September 30, 2023 Gross carrying amount 670,800 239,113 8,514 918,427 Accumulated amortization (509,162) (236,535) (2,104) (747,801) Net intangible assets subject to amortization $ 161,638 2,578 6,410 170,626 Three Months Ended Nine Months Ended September 30, 2023 October 1, 2022 September 30, 2023 October 1, 2022 Amortization expense $ 6,975 6,918 21,197 20,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September 30, 2023 December 31, 2022 Outstanding checks in excess of cash $ 911 2,791 Accounts payable, trade 1,082,398 1,094,038 Accrued expenses 741,120 742,099 Product warranties 38,262 38,425 Accrued interest 13,270 8,748 Accrued compensation and benefits 283,538 238,347 Total accounts payable and accrued expenses $ 2,159,499 2,124,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Foreign currency Prior pension and post- Total Balance as of December 31, 2022 $ (1,114,629) 371 (1,114,258) Current period other comprehensive income (loss) (178,348) (520) (178,868) Balance as of September 30, 2023 $ (1,292,977) (149) (1,293,126) The following tables reflect the changes in stockholders’ equity for the three months ended September 30, 2023 and October 1, 2022 (in thousands). Total Stockholders’ Equity Common Stock Additional Retained Accumulated Treasury Stock Noncontrolling Total Shares Amount Shares Amount Balance as of July 1, 2023 71,018 $710 $1,937,320 $7,591,215 ($1,107,742) (7,338) ($215,397) $5,914 $8,212,020 Shares issued under employee and director stock plans, net of shares withheld to pay taxes on employees’ equity awards 2 — (96) — — — — — (96) Stock-based compensation expense — — 5,350 — — — — — 5,350 Net earnings attributable to noncontrolling interests — — — — — — — 170 170 Currency translation adjustment on noncontrolling interests — — — — — — — (211) (211) Currency translation adjustment — — — — (185,372) — — — (185,372) Prior pension and post-retirement benefit service cost and actuarial loss — — — — (12) — — — (12) Net earnings — — — (760,459) — — — — (760,459) Balances as of September 30, 2023 71,020 $710 $1,942,574 $6,830,756 ($1,293,126) (7,338) ($215,397) $5,873 $7,271,390 Total Stockholders’ Equity Common Stock Additional Retained Accumulated Treasury Stock Noncontrolling Total Shares Amount Shares Amount Balances as of July 2, 2022 70,878 $709 $1,919,742 $7,910,657 ($1,014,999) (7,341) ($215,491) $6,320 $8,606,938 Shares issued under employee and director stock plans, net of shares withheld to pay taxes on employees’ equity awards — — (27) — — — — — (27) Stock-based compensation expense — — 6,179 — — — — — 6,179 Repurchases of common stock (3) — — (384) — — — — (384) Net earnings attributable to noncontrolling interests — — — — — — — 256 256 Currency translation adjustment on noncontrolling interests — — — — — — — (273) (273) Purchase of noncontrolling interest, net of taxes — — — — — — — 1 1 Currency translation adjustment — — — — (253,729) — — — (253,729) Prior pension and post-retirement benefit service cost and actuarial gain — — — — 65 — — — 65 Net earnings — — — (533,969) — — — — (533,969) Balances as of October 1, 2022 70,875 $709 $1,925,894 $7,376,304 ($1,268,663) (7,341) ($215,491) $6,304 $7,825,057 The following tables reflect the changes in stockholders’ equity for the nine months ended September 30, 2023 and October 1, 2022 (in thousands). Total Stockholders’ Equity Common Stock Additional Retained Accumulated Treasury Stock Noncontrolling Total Shares Amount Shares Amount Balances as of December 31, 2022 70,875 $709 $1,930,789 $7,409,760 ($1,114,258) (7,341) ($215,491) $6,405 $8,017,914 Shares issued under employee and director stock plans, net of shares withheld to pay taxes on employees’ equity awards 145 1 (4,001) — — 3 94 — (3,906) Stock-based compensation expense — — 15,733 — — — — — 15,733 Net earnings attributable to noncontrolling interests — — — — — — — 205 205 Currency translation adjustment on noncontrolling interests — — — — — — — (584) (584) Purchase of noncontrolling interest, net of taxes — — 53 — — — — (153) (100) Currency translation adjustment — — — — (178,348) — — — (178,348) Prior pension and post-retirement benefit service cost and actuarial loss — — — — (520) — — — (520) Net earnings — — — (579,004) — — — — (579,004) Balances as of September 30, 2023 71,020 $710 $1,942,574 $6,830,756 ($1,293,126) (7,338) ($215,397) $5,873 $7,271,390 Total Stockholders’ Equity Common Stock Additional Retained Accumulated Treasury Stock Noncontrolling Total Shares Amount Shares Amount Balances as of December 31, 2021 72,952 $729 $1,911,131 $7,692,064 ($966,952) (7,343) ($215,547) $6,791 $8,428,216 Shares issued under employee and director stock plans, net of shares withheld to pay taxes on employees’ equity awards 107 1 (3,297) — — 2 56 — (3,240) Stock-based compensation expense — — 17,488 — — — — — 17,488 Repurchases of common stock (2,184) (21) — (307,551) — — — — (307,572) Net earnings attributable to noncontrolling interests — — — — — — — 440 440 Currency translation adjustment on noncontrolling interests — — — — — — — (1) (1) Purchase of noncontrolling interest, net of taxes — — 572 — — — — (926) (354) Currency translation adjustment — — — (302,383) — — — (302,383) Prior pension and post-retirement benefit service cost and actuarial gain — — — — 672 — — — 672 Net earnings — — — (8,209) — — — — (8,209) Balances as of October 1, 2022 70,875 $709 $1,925,894 $7,376,304 ($1,268,663) (7,341) ($215,491) $6,304 $7,825,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Stock-Based Compensation</t>
        </is>
      </c>
      <c r="B4" s="4" t="inlineStr">
        <is>
          <t>Stock-Based Compensation The Company recognizes compensation expense for all share-based payments granted based on the grant-date fair value estimated in accordance with the provisions of ASC 718-10. Compensation expense is recognized on a straight-line basis over the awards’ estimated lives for fixed awards with ratable vesting provisions. The Company granted 1 restricted stock unit (“RSU”) at a weighted average grant-date fair value of $103.07 per unit for the three months ended September 30, 2023. The Company granted 263 RSUs at a weighted average grant-date fair value of $102.09 per unit for the nine months ended September 30, 2023. The Company granted no RSUs for the three months ended October 1, 2022. The Company granted 189 RSUs at a weighted average grant-date fair value of $137.99 per unit for the nine months ended October 1, 2022. The Company recognized stock-based compensation expense related to the issuance of RSUs of $5,349 ($3,958 net of taxes) and $6,179 ($4,572 net of taxes) for the three months ended September 30, 2023 and October 1, 2022, respectively, which has been allocated to cost of sales and selling, general and administrative expenses. The Company recognized stock-based compensation costs related to the issuance of RSUs of $15,733 ($11,642 net of taxes) and $17,488 ($12,941 net of taxes) for the nine months ended September 30, 2023 and October 1, 2022, respectively, which has been allocated to cost of sales and selling, general and administrative expenses. Pre-tax unrecognized compensation expense for unvested RSUs granted to employees, net of estimated forfeitures, was $23,786 as of September 30, 2023, and will be recognized as expense over a weighted-average period of approximately 1.7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9 Months Ended</t>
        </is>
      </c>
    </row>
    <row r="2">
      <c r="B2" s="2" t="inlineStr">
        <is>
          <t>Sep. 30, 2023</t>
        </is>
      </c>
    </row>
    <row r="3">
      <c r="A3" s="3" t="inlineStr">
        <is>
          <t>Other Nonoperating Income (Expense) [Abstract]</t>
        </is>
      </c>
      <c r="B3" s="4" t="inlineStr">
        <is>
          <t xml:space="preserve"> </t>
        </is>
      </c>
    </row>
    <row r="4">
      <c r="A4" s="4" t="inlineStr">
        <is>
          <t>Other (Income) Expense, net</t>
        </is>
      </c>
      <c r="B4" s="4" t="inlineStr">
        <is>
          <t>Other (Income) Expense, net Three Months Ended Nine Months Ended September 30, 2023 October 1, 2022 September 30, 2023 October 1, 2022 Foreign currency (gains) losses, net $ (142) 6,032 11,644 6,476 Release of indemnification asset — — — 7,324 All other, net (8,409) (7,274) (18,546) (15,422) Total other (income) expense, net $ (8,551) (1,242) (6,902) (1,6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For the three months ended September 30, 2023, the Company recorded income tax expense of $14,954 on loss before income taxes of $745,335 for an effective tax rate of (2.0)%. For the three months ended October 1, 2022, the Company recorded income tax expense of $15,569 on loss before income taxes of $518,144, for an effective tax rate of (3.0)%. The increase in the effective tax rate was primarily driven by larger losses before income tax and an increase in the impairment of non-deductible goodwill. For the nine months ended September 30, 2023, the Company recorded income tax expense of $70,657 on loss before income taxes of $(508,142) for an effective tax rate of (13.9)%, as compared to income tax expense of $155,193 on earnings before income taxes of $147,424, for an effective tax rate of 105.3% for the nine months ended October 1, 2022. The decrease in the effective tax rate was primarily driven by a shift from earnings before income taxes to losses before income taxes and an increase in the impairment of non-deductible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766186</v>
      </c>
      <c r="C4" s="6" t="n">
        <v>2917539</v>
      </c>
      <c r="D4" s="6" t="n">
        <v>8522837</v>
      </c>
      <c r="E4" s="6" t="n">
        <v>9086390</v>
      </c>
    </row>
    <row r="5">
      <c r="A5" s="4" t="inlineStr">
        <is>
          <t>Cost of sales</t>
        </is>
      </c>
      <c r="B5" s="5" t="n">
        <v>2074179</v>
      </c>
      <c r="C5" s="5" t="n">
        <v>2203878</v>
      </c>
      <c r="D5" s="5" t="n">
        <v>6455479</v>
      </c>
      <c r="E5" s="5" t="n">
        <v>6697404</v>
      </c>
    </row>
    <row r="6">
      <c r="A6" s="4" t="inlineStr">
        <is>
          <t>Gross profit</t>
        </is>
      </c>
      <c r="B6" s="5" t="n">
        <v>692007</v>
      </c>
      <c r="C6" s="5" t="n">
        <v>713661</v>
      </c>
      <c r="D6" s="5" t="n">
        <v>2067358</v>
      </c>
      <c r="E6" s="5" t="n">
        <v>2388986</v>
      </c>
    </row>
    <row r="7">
      <c r="A7" s="4" t="inlineStr">
        <is>
          <t>Selling, general and administrative expenses</t>
        </is>
      </c>
      <c r="B7" s="5" t="n">
        <v>549641</v>
      </c>
      <c r="C7" s="5" t="n">
        <v>523479</v>
      </c>
      <c r="D7" s="5" t="n">
        <v>1646156</v>
      </c>
      <c r="E7" s="5" t="n">
        <v>1510076</v>
      </c>
    </row>
    <row r="8">
      <c r="A8" s="4" t="inlineStr">
        <is>
          <t>Impairment of goodwill and indefinite-lived intangibles</t>
        </is>
      </c>
      <c r="B8" s="5" t="n">
        <v>876108</v>
      </c>
      <c r="C8" s="5" t="n">
        <v>695771</v>
      </c>
      <c r="D8" s="5" t="n">
        <v>876108</v>
      </c>
      <c r="E8" s="5" t="n">
        <v>695771</v>
      </c>
    </row>
    <row r="9">
      <c r="A9" s="4" t="inlineStr">
        <is>
          <t>Operating (loss) income</t>
        </is>
      </c>
      <c r="B9" s="5" t="n">
        <v>-733742</v>
      </c>
      <c r="C9" s="5" t="n">
        <v>-505589</v>
      </c>
      <c r="D9" s="5" t="n">
        <v>-454906</v>
      </c>
      <c r="E9" s="5" t="n">
        <v>183139</v>
      </c>
    </row>
    <row r="10">
      <c r="A10" s="4" t="inlineStr">
        <is>
          <t>Interest expense</t>
        </is>
      </c>
      <c r="B10" s="5" t="n">
        <v>20144</v>
      </c>
      <c r="C10" s="5" t="n">
        <v>13797</v>
      </c>
      <c r="D10" s="5" t="n">
        <v>60138</v>
      </c>
      <c r="E10" s="5" t="n">
        <v>37337</v>
      </c>
    </row>
    <row r="11">
      <c r="A11" s="4" t="inlineStr">
        <is>
          <t>Other income, net</t>
        </is>
      </c>
      <c r="B11" s="5" t="n">
        <v>-8551</v>
      </c>
      <c r="C11" s="5" t="n">
        <v>-1242</v>
      </c>
      <c r="D11" s="5" t="n">
        <v>-6902</v>
      </c>
      <c r="E11" s="5" t="n">
        <v>-1622</v>
      </c>
    </row>
    <row r="12">
      <c r="A12" s="4" t="inlineStr">
        <is>
          <t>Earnings (loss) before income taxes</t>
        </is>
      </c>
      <c r="B12" s="5" t="n">
        <v>-745335</v>
      </c>
      <c r="C12" s="5" t="n">
        <v>-518144</v>
      </c>
      <c r="D12" s="5" t="n">
        <v>-508142</v>
      </c>
      <c r="E12" s="5" t="n">
        <v>147424</v>
      </c>
    </row>
    <row r="13">
      <c r="A13" s="4" t="inlineStr">
        <is>
          <t>Income tax expense</t>
        </is>
      </c>
      <c r="B13" s="5" t="n">
        <v>14954</v>
      </c>
      <c r="C13" s="5" t="n">
        <v>15569</v>
      </c>
      <c r="D13" s="5" t="n">
        <v>70657</v>
      </c>
      <c r="E13" s="5" t="n">
        <v>155193</v>
      </c>
    </row>
    <row r="14">
      <c r="A14" s="4" t="inlineStr">
        <is>
          <t>Net earnings (loss) including noncontrolling interests</t>
        </is>
      </c>
      <c r="B14" s="5" t="n">
        <v>-760289</v>
      </c>
      <c r="C14" s="5" t="n">
        <v>-533713</v>
      </c>
      <c r="D14" s="5" t="n">
        <v>-578799</v>
      </c>
      <c r="E14" s="5" t="n">
        <v>-7769</v>
      </c>
    </row>
    <row r="15">
      <c r="A15" s="4" t="inlineStr">
        <is>
          <t>Less: net earnings (loss) attributable to noncontrolling interests</t>
        </is>
      </c>
      <c r="B15" s="5" t="n">
        <v>170</v>
      </c>
      <c r="C15" s="5" t="n">
        <v>256</v>
      </c>
      <c r="D15" s="5" t="n">
        <v>205</v>
      </c>
      <c r="E15" s="5" t="n">
        <v>440</v>
      </c>
    </row>
    <row r="16">
      <c r="A16" s="4" t="inlineStr">
        <is>
          <t>Net earnings (loss) attributable to Mohawk Industries, Inc.</t>
        </is>
      </c>
      <c r="B16" s="6" t="n">
        <v>-760459</v>
      </c>
      <c r="C16" s="6" t="n">
        <v>-533969</v>
      </c>
      <c r="D16" s="6" t="n">
        <v>-579004</v>
      </c>
      <c r="E16" s="6" t="n">
        <v>-8209</v>
      </c>
    </row>
    <row r="17">
      <c r="A17" s="4" t="inlineStr">
        <is>
          <t>Basic earnings (loss) per share attributable to Mohawk Industries, Inc. (in usd per share)</t>
        </is>
      </c>
      <c r="B17" s="7" t="n">
        <v>-11.94</v>
      </c>
      <c r="C17" s="7" t="n">
        <v>-8.4</v>
      </c>
      <c r="D17" s="7" t="n">
        <v>-9.1</v>
      </c>
      <c r="E17" s="7" t="n">
        <v>-0.13</v>
      </c>
    </row>
    <row r="18">
      <c r="A18" s="4" t="inlineStr">
        <is>
          <t>Weighted-average common shares outstanding-basic (in shares)</t>
        </is>
      </c>
      <c r="B18" s="5" t="n">
        <v>63682</v>
      </c>
      <c r="C18" s="5" t="n">
        <v>63534</v>
      </c>
      <c r="D18" s="5" t="n">
        <v>63648</v>
      </c>
      <c r="E18" s="5" t="n">
        <v>63923</v>
      </c>
    </row>
    <row r="19">
      <c r="A19" s="4" t="inlineStr">
        <is>
          <t>Diluted earnings (loss) per share attributable to Mohawk Industries, Inc. (in usd per share)</t>
        </is>
      </c>
      <c r="B19" s="7" t="n">
        <v>-11.94</v>
      </c>
      <c r="C19" s="7" t="n">
        <v>-8.4</v>
      </c>
      <c r="D19" s="7" t="n">
        <v>-9.1</v>
      </c>
      <c r="E19" s="7" t="n">
        <v>-0.13</v>
      </c>
    </row>
    <row r="20">
      <c r="A20" s="4" t="inlineStr">
        <is>
          <t>Weighted-average common shares outstanding-diluted (in shares)</t>
        </is>
      </c>
      <c r="B20" s="5" t="n">
        <v>63682</v>
      </c>
      <c r="C20" s="5" t="n">
        <v>63534</v>
      </c>
      <c r="D20" s="5" t="n">
        <v>63648</v>
      </c>
      <c r="E20" s="5" t="n">
        <v>639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Accumulated Other Comprehensive Income (Loss) Foreign currency Prior pension and post- Total Balance as of December 31, 2022 $ (1,114,629) 371 (1,114,258) Current period other comprehensive income (loss) (178,348) (520) (178,868) Balance as of September 30, 2023 $ (1,292,977) (149) (1,293,126) The following tables reflect the changes in stockholders’ equity for the three months ended September 30, 2023 and October 1, 2022 (in thousands). Total Stockholders’ Equity Common Stock Additional Retained Accumulated Treasury Stock Noncontrolling Total Shares Amount Shares Amount Balance as of July 1, 2023 71,018 $710 $1,937,320 $7,591,215 ($1,107,742) (7,338) ($215,397) $5,914 $8,212,020 Shares issued under employee and director stock plans, net of shares withheld to pay taxes on employees’ equity awards 2 — (96) — — — — — (96) Stock-based compensation expense — — 5,350 — — — — — 5,350 Net earnings attributable to noncontrolling interests — — — — — — — 170 170 Currency translation adjustment on noncontrolling interests — — — — — — — (211) (211) Currency translation adjustment — — — — (185,372) — — — (185,372) Prior pension and post-retirement benefit service cost and actuarial loss — — — — (12) — — — (12) Net earnings — — — (760,459) — — — — (760,459) Balances as of September 30, 2023 71,020 $710 $1,942,574 $6,830,756 ($1,293,126) (7,338) ($215,397) $5,873 $7,271,390 Total Stockholders’ Equity Common Stock Additional Retained Accumulated Treasury Stock Noncontrolling Total Shares Amount Shares Amount Balances as of July 2, 2022 70,878 $709 $1,919,742 $7,910,657 ($1,014,999) (7,341) ($215,491) $6,320 $8,606,938 Shares issued under employee and director stock plans, net of shares withheld to pay taxes on employees’ equity awards — — (27) — — — — — (27) Stock-based compensation expense — — 6,179 — — — — — 6,179 Repurchases of common stock (3) — — (384) — — — — (384) Net earnings attributable to noncontrolling interests — — — — — — — 256 256 Currency translation adjustment on noncontrolling interests — — — — — — — (273) (273) Purchase of noncontrolling interest, net of taxes — — — — — — — 1 1 Currency translation adjustment — — — — (253,729) — — — (253,729) Prior pension and post-retirement benefit service cost and actuarial gain — — — — 65 — — — 65 Net earnings — — — (533,969) — — — — (533,969) Balances as of October 1, 2022 70,875 $709 $1,925,894 $7,376,304 ($1,268,663) (7,341) ($215,491) $6,304 $7,825,057 The following tables reflect the changes in stockholders’ equity for the nine months ended September 30, 2023 and October 1, 2022 (in thousands). Total Stockholders’ Equity Common Stock Additional Retained Accumulated Treasury Stock Noncontrolling Total Shares Amount Shares Amount Balances as of December 31, 2022 70,875 $709 $1,930,789 $7,409,760 ($1,114,258) (7,341) ($215,491) $6,405 $8,017,914 Shares issued under employee and director stock plans, net of shares withheld to pay taxes on employees’ equity awards 145 1 (4,001) — — 3 94 — (3,906) Stock-based compensation expense — — 15,733 — — — — — 15,733 Net earnings attributable to noncontrolling interests — — — — — — — 205 205 Currency translation adjustment on noncontrolling interests — — — — — — — (584) (584) Purchase of noncontrolling interest, net of taxes — — 53 — — — — (153) (100) Currency translation adjustment — — — — (178,348) — — — (178,348) Prior pension and post-retirement benefit service cost and actuarial loss — — — — (520) — — — (520) Net earnings — — — (579,004) — — — — (579,004) Balances as of September 30, 2023 71,020 $710 $1,942,574 $6,830,756 ($1,293,126) (7,338) ($215,397) $5,873 $7,271,390 Total Stockholders’ Equity Common Stock Additional Retained Accumulated Treasury Stock Noncontrolling Total Shares Amount Shares Amount Balances as of December 31, 2021 72,952 $729 $1,911,131 $7,692,064 ($966,952) (7,343) ($215,547) $6,791 $8,428,216 Shares issued under employee and director stock plans, net of shares withheld to pay taxes on employees’ equity awards 107 1 (3,297) — — 2 56 — (3,240) Stock-based compensation expense — — 17,488 — — — — — 17,488 Repurchases of common stock (2,184) (21) — (307,551) — — — — (307,572) Net earnings attributable to noncontrolling interests — — — — — — — 440 440 Currency translation adjustment on noncontrolling interests — — — — — — — (1) (1) Purchase of noncontrolling interest, net of taxes — — 572 — — — — (926) (354) Currency translation adjustment — — — (302,383) — — — (302,383) Prior pension and post-retirement benefit service cost and actuarial gain — — — — 672 — — — 672 Net earnings — — — (8,209) — — — — (8,209) Balances as of October 1, 2022 70,875 $709 $1,925,894 $7,376,304 ($1,268,663) (7,341) ($215,491) $6,304 $7,825,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Basic earnings (loss) per common share is computed by dividing net earnings (loss) available to common stockholders by the weighted average number of common shares outstanding during each period. Diluted earnings (loss) per common share assumes the exercise of outstanding stock options and the vesting of RSUs using the treasury stock method when the effects of such assumptions are dilutive. A reconciliation of net earnings (loss) attributable to Mohawk Industries, Inc. and weighted-average common shares outstanding for purposes of calculating basic and diluted earnings (loss) per share is as follows: Three Months Ended Nine Months Ended September 30, 2023 October 1, 2022 September 30, 2023 October 1, 2022 Net earnings (loss) attributable to Mohawk Industries, Inc. $ (760,459) (533,969) (579,004) (8,209) Weighted-average common shares outstanding—basic and diluted: Weighted-average common shares outstanding—basic 63,682 63,534 63,648 63,923 Add weighted-average dilutive potential common shares—options to purchase common shares and RSUs, net (1) — — — — Weighted-average common shares outstanding-diluted 63,682 63,534 63,648 63,923 Earnings (loss) per share attributable to Mohawk Industries, Inc. Basic $ (11.94) (8.40) (9.10) (0.13) Diluted $ (11.94) (8.40) (9.10) (0.13) (1) Due to the anti-dilutive effect, 252 and 235 shares of common stock equivalents for the three and nine months ended September 30, 2023, respectively, were omitted from the calculation of diluted weighted-average common shares outstanding. Due to the anti dilutive effect, 257 and 246 shares of common stock equivalents for the three and nine months ended October 1, 2022, respectively, were omitted from the calculation of diluted weighted-average common shar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has three reporting segments: Global Ceramic, Flooring NA and Flooring ROW. Global Ceramic designs, manufactures, sources and markets a broad line of ceramic tile, porcelain tile, natural stone tile and other products including natural stone, porcelain slabs and quartz countertops, which it distributes primarily in North America, Europe, Brazil and Russia through various selling channels, which include company-owned stores, independent distributors, residential and commercial contractors and home centers. Flooring NA designs, manufactures, sources and markets its floor covering products, including broadloom carpet, carpet tile, carpet cushion, rugs, laminate, vinyl products, including luxury vinyl tile (“LVT”) and sheet vinyl, and wood flooring, all of which it distributes through its network of regional distribution centers and satellite warehouses using Company-operated trucks, common carriers or rail transportation. The Segment’s product lines are sold through various channels, including independent floor covering retailers, independent distributors, home centers, mass merchandisers, department stores, shop at home, online retailers, buying groups, residential contractors, commercial contractors and commercial end users. Flooring ROW designs, manufactures, sources, licenses and markets laminate, vinyl products, including LVT and sheet vinyl, wood flooring, roofing panels, insulation boards, medium-density fiberboard (“MDF”) and chipboards, which it distributes primarily in Europe, Russia, Australia and New Zealand through various channels, including independent floor covering retailers, independent distributors, company-owned distributors, home centers, residential and commercial contractors and commercial end us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Three Months Ended Nine Months Ended September 30, 2023 October 1, 2022 September 30, 2023 October 1, 2022 Net sales: Global Ceramic $ 1,091,672 1,096,656 3,306,368 3,319,982 Flooring NA 962,222 1,089,634 2,917,337 3,261,082 Flooring ROW 712,292 731,249 2,299,132 2,505,326 Total $ 2,766,186 2,917,539 8,522,837 9,086,390 Operating income (loss): Global Ceramic $ (355,304) (559,706) (207,953) (305,099) Flooring NA (166,973) 64,672 (131,787) 260,026 Flooring ROW (159,569) 45,508 2,590 304,265 Corporate and intersegment eliminations (51,896) (56,063) (117,756) (76,053) Total $ (733,742) (505,589) (454,906) 183,139 September 30, 2023 December 31, 2022 Assets: Global Ceramic $ 4,905,861 4,841,310 Flooring NA 3,911,708 4,299,360 Flooring ROW 3,857,628 4,275,519 Corporate and intersegment eliminations 463,298 704,243 Total $ 13,138,495 14,120,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Perfluorinated Compounds (“PFCs”) Litigation In April 2023, Shelby County, Alabama and Talladega County, Alabama filed a complaint in the Circuit Court of Talladega County, Alabama against certain manufacturers, suppliers, and users of chemicals containing specific PFCs, including Aladdin Manufacturing Corporation, Aladdin Manufacturing Corporation of Alabama, LLC, Mohawk Carpet, LLC, and Mohawk Industries, Inc. The Counties both seek monetary damages and injunctive relief, claiming that their water supplies contain excessive amounts of PFCs. The defendants removed this case to federal court on May 12, 2023, and the case remains pending. In December 2019, Jarrod Johnson filed a putative class action in the Superior Court of Floyd County, Georgia purporting to represent all water subscribers with the Rome (Georgia) Water and Sewer Division and/or the Floyd County (Georgia) Water Department and seeking to recover, among other things, damages in the form of alleged increased rates and surcharges incurred by ratepayers for the costs associated with eliminating certain PFCs from their drinking water. In January 2020, defendant 3M Company removed the class action to federal court. The Company filed a motion to dismiss. On September 20, 2021, the Northern District of Georgia denied the Company’s motion to dismiss in the class action. The Company denies all liability in these matters and intends to defend all pending matters vigorously. Putative Securities Class Action On January 3, 2020, the Company and certain of its executive officers were named as defendants in a putative shareholder class action lawsuit filed in the United States District Court for the Northern District of Georgia (the “Securities Class Action”). The complaint alleged that defendants violated the Securities Exchange Act of 1934 and Rule 10b-5 promulgated thereunder by making materially false and misleading statements and that the officers are control persons under Section 20(a) of the Securities Exchange Act of 1934. The complaint was filed on behalf of shareholders who purchased shares of the Company’s common stock between April 28, 2017 and July 25, 2019 (“Class Period”). On June 29, 2020, an amended complaint was filed in the Securities Class Action against Mohawk and its CEO Jeff Lorberbaum, based on the same claims and the same Class Period. The amended complaint alleges that the Company (1) engaged in fabricating revenues by attempting delivery to customers that were closed and recognizing these attempts as sales; (2) overproduced product to report higher operating margins and maintained significant inventory that was not salable; and (3) valued certain inventory improperly or improperly delivered inventory with knowledge that it was defective and customers would return it. On December 13, 2022, the parties reached an agreement in principle to settle the Securities Class Action for $60,000, of which a significant portion is covered by insurance, in exchange for the dismissal and a release of all claims against the defendants (the “Agreement”). The Agreement is without admission of fault or wrongdoing by defendants. Following the final settlement hearing on May 31, 2023, the court entered final approval of the settlement and closed the case on June 1, 2023. The Company continues to believe the allegations in the Securities Class Action were without merit. Government Subpoenas As previously disclosed, on June 25, 2020, the Company received subpoenas issued by the U.S. Attorney’s Office for the Northern District of Georgia (the “USAO”) and the U.S. Securities and Exchange Commission (the “SEC”) relating to matters similar to the allegations of wrongdoing raised by the Securities Class Action. The Company’s Audit Committee, with the assistance of outside legal counsel, conducted a thorough internal investigation into these allegations and determined them to be without merit. On September 6, 2023, the SEC staff notified the Company in writing that it does not intend to recommend an enforcement action against the Company. The Company is unaware of any further investigation of these matters by the USAO. Delaware State Court Action The Company and certain of its present and former executive officers were named as defendants in a putative state securities class action lawsuit filed in the Superior Court of the State of Delaware on January 30, 2020. The complaint alleged that defendants violated Sections 11 and 12 of the Securities Act of 1933. The complaint was filed on behalf of shareholders who purchased shares of the Company’s common stock in Mohawk Industries Retirement Plan 1 and Mohawk Industries Retirement Plan 2 between April 27, 2017 and July 25, 2019. On March 27, 2020, the court granted a temporary stay of the litigation. The stay may be lifted according to the terms set forth in the court’s order to stay litigation. The parties reached an agreement in principle to settle the lawsuit in exchange for the dismissal and a release of all claims against the defendants (the “Settlement Agreement”). The Settlement Agreement, which is subject to court approval, is without admission of fault or wrongdoing by defendants. The Company believes the allegations in the lawsuit are without merit. Georgia State Court Investor Actions The Company and certain of its present and former executive officers were named as defendants in certain investor actions, filed in the State Court of Fulton County of the State of Georgia on April 22, 2021, April 23, 2021, and May 11, 2022. Five complaints brought on behalf of purported former Mohawk stockholders each allege that defendants defrauded the respective plaintiffs through false or misleading statements and thereby induced plaintiffs to purchase Company stock at artificially inflated prices. The allegations are similar to those of the Securities Class Action. The claims alleged include fraud, negligent misrepresentation, violations of the Georgia Securities Act, and violations of the Georgia Racketeering and Corrupt Organizations statute. Plaintiffs in the investor actions seek compensatory and punitive damages. On June 28, 2021, defendants filed motions to dismiss each of the four complaints filed in April 2021 and answers to the same. On October 5, 2021, all four investor actions filed in April 2021 were transferred by the State Court of Fulton County to the Metro Atlanta Business Case Division. On January 28, 2022, the Court granted in part and denied in part the motions to dismiss the four actions filed in April 2021, dismissing the Georgia Securities Act claims as to all defendants, and the negligent misrepresentation claim as to the Company. On May 19, 2022, the parties in the last-filed action filed a joint motion to transfer the investor action initiated on May 11, 2022 to the Metro Atlanta Business Case Division where the other four actions were and are pending. On August 2, 2022, this motion was granted and the last-filed investor action initiated on May 11, 2022 was transferred to the Metro Atlanta Business Case Division. On September 1, 2022, defendants in the last-filed investor action filed motions to dismiss the complaint filed on May 2022 and answers to the same. On November 16, 2022, plaintiffs in the last-filed investor action voluntarily dismissed the suit. On October 4, 2023, plaintiffs filed Amended Complaints in the remaining four investor actions. The Company intends to vigorously defend against the claims in these actions. Federal Investor Actions The Company and certain of its present and former executive officers were named as defendants in three additional non-class action lawsuits filed in the United States District Court for the Northern District of Georgia on June 22, 2021 (the “Maverick Action”), March 25, 2022 (the “Hound Action”), and April 26, 2022 (the “Fir Tree Action,” and collectively, “Federal Investor Actions”), respectively. Each complaint is brought on behalf of one or more purported former Mohawk stockholders and alleges that defendants defrauded the plaintiffs through false or misleading statements and thereby induced plaintiffs to purchase Company stock at artificially inflated prices. The allegations are similar to those of the Securities Class Action. The federal law claims alleged include violations of Sections 10(b) and 18 of the Securities Exchange Act of 1934 and Rule 10b-5 promulgated thereunder by making materially false and misleading statements and that the officers are control persons under Section 20(a) of the Securities Exchange Act of 1934. The state law claims alleged include fraud, negligent misrepresentation, violations of the Georgia Securities Act, and violations of the Georgia Racketeering and Corrupt Organizations statute. Plaintiffs in the lawsuits seek compensatory and punitive damages and attorneys’ fees. On December 13, 2021, defendants filed motions to dismiss the complaint in the Maverick Action. On July 6, 2022, defendants filed motions to dismiss the complaint in the Hound Action. On July 27, 2022, defendants filed motions to dismiss the complaint in the Fir Tree Action. On August 9, 2022, defendants filed a motion to consolidate all three Federal Investor Actions for pre-trial purposes. On March 31, 2023, the court issued orders in each of the Federal Investor Actions granting in part and denying in part defendants’ motions to dismiss the three Federal Investor Actions, and granting defendants’ motion to consolidate the three Federal Investor Actions for pre-trial purposes. Defendants filed answers to each of the three complaints on April 14, 2023, and fact discovery opened. On October 11, 2023, the parties to the Maverick Action reached an agreement to settle the Maverick Action, in exchange for the dismissal and a release of all claims against the defendants. On October 17, 2023, plaintiffs in the Maverick Action filed a stipulation of voluntary dismissal with prejudice of the Maverick Action. On October 18, 2023 the Court granted dismissal and terminated the case. The Company continues to vigorously defend against the claims asserted in the Hound Action and the Fir Tree Action. Derivative Actions The Company and certain of its executive officers and directors were named as defendants in certain derivative actions filed in the United States District Court for the Northern District of Georgia on May 18, 2020 and August 6, 2020, respectively (the “NDGA Derivative Actions”), in the Superior Court of Gordon County of the State of Georgia on March 3, 2021 and July 12, 2021 (the “Georgia Derivative Actions”), and in the Delaware Court of Chancery on March 10, 2022 (the “Delaware Derivative Action”). The complaints allege that defendants breached their fiduciary duties to the Company by causing the Company to issue materially false and misleading statements. The complaints are filed on behalf of the Company and seek to remedy fiduciary duty breaches occurring from April 28, 2017 to July 25, 2019. On July 20, 2020, the court in the NDGA Derivative Actions granted a temporary stay of the litigation. On October 21, 2020, the court entered an order consolidating the NDGA Derivative Actions and appointing Lead Counsel. Other shareholders of record jointly moved to intervene in the derivative actions to stay the proceedings. On September 28, 2021, the court in the NDGA Derivative Actions issued an order granting the request to intervene. On April 8, 2021, the court in the first-filed of the Georgia Derivative Actions granted a temporary stay of the litigation. On January 18, 2022, the Court in the NDGA Derivative Actions lifted the temporary stay of the litigation. On January 20, 2022, the court in the second-filed of the Georgia Derivative Actions entered an order on scheduling requiring defendants to file and serve their response to the complaint on February 21, 2022. On February 28, 2022, the court granted a stay of the Georgia Derivative Actions until the entry of a final judgment in the NDGA Derivative Actions and stipulating that the prevailing party in the NDGA Derivative Actions would be the prevailing party in the Georgia Derivative Actions. On April 6, 2022, the court granted a stay of the Delaware Derivative Action until the entry of a final judgment in the NDGA Derivative Actions and stipulating that the prevailing party in the NDGA Derivative Actions would be the prevailing party in the Delaware Derivative Action. On March 22, 2023, the temporary stay of the NDGA Derivative Actions expired, and fact discovery is ongoing. The Company intends to vigorously defend against the claim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enior Credit Facility On August 12, 2022, the Company entered into a fourth amendment (the “Amendment”) to its existing senior revolving credit facility (the “Senior Credit Facility”). The Amendment, among other things, (i) extended the maturity of the Senior Credit Facility from October 18, 2024 to August 12, 2027, (ii) renewed the Company’s option to extend the maturity of the Senior Credit Facility up to two times for an additional one-year period each, (iii) increased the Consolidated Interest Coverage Ratio financial maintenance covenant from 3.00:1.00 to 3.50:1.00, (iv) eliminated certain covenants applicable to the Company and its subsidiaries, including, but not limited to, restrictions on dispositions, restricted payments, and transactions with affiliates, and the Consolidated Net Leverage Ratio financial covenant, and (v) increased the amount available under the Senior Credit Facility to $1,950,000 until October 18, 2024, after which the amount available under the Senior Credit Facility will decrease to $1,485,000. The Amendment also permits the Company to increase the commitments under the Senior Credit Facility by an aggregate amount not to exceed $600,000. At the Company’s election, U.S.-dollar denominated revolving loans under the Senior Credit Facility bear interest at annual rates equal to either (a) SOFR (plus a 0.10% SOFR adjustment) for 1, 3 or 6 month periods, as selected by the Company, plus an applicable margin ranging between 1.00% and 1.75% (1.13% as of September 30, 2023), or (b) the Base Rate (defined as the higher of the Wells Fargo Bank, National Association prime rate, the Federal Funds Effective Rate plus 0.5%, or SOFR (plus a 0.10% SOFR adjustment) for a 1 month period rate plus 1.0%), plus an applicable margin ranging between 0.00% and 0.75% (0.13% as of September 30, 2023). At the Company’s election, revolving loans under the Senior Credit Facility denominated in Canadian dollars, Australian dollars, Hong Kong dollars or euros bear interest at annual rates equal to either (a) the applicable benchmark for such currency plus an applicable margin ranging between 1.00% and 1.75% (1.13% as of September 30, 2023), or (b) the Base Rate plus an applicable margin ranging between 0.00% and 0.75% (0.13% as of September 30, 2023). The Company also pays a commitment fee to the lenders under the Senior Credit Facility on the average amount by which the aggregate commitments of the lenders exceed utilization of the Senior Credit Facility ranging from 0.09% to 0.20% per annum (0.11% as of September 30, 2023).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On October 28, 2021, the Company amended the Senior Credit Facility to replace LIBOR for euros with the EURIBOR benchmark rat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future negative pledges, and changes in the nature of the Company’s business. The limitations contain customary exceptions or, in certain cases, do not apply as long as the Company is in compliance with the financial ratio requirement and is not otherwise in default. As described above, the Consolidated Net Leverage Ratio financial covenant was eliminated on August 12, 2022. The Senior Credit Facility also contains customary representations and warranties and events of default, subject to customary grace periods. In 2022, the Company paid financing costs of $1,879 in connection with the Amendment of its Senior Credit Facility. These costs were deferred and, along with previously unamortized costs of $2,663, are being amortized over the term of the Senior Credit Facility. As of September 30, 2023, amounts utilized under the Senior Credit Facility included zero borrowings and $746 of standby letters of credit related to various insurance contracts and foreign vendor commitments. Any outstanding borrowings under the Company’s U.S. and European commercial paper programs reduce the availability of the Senior Credit Facility. The Company has utilized $746 under the Senior Credit Facility, resulting in a total of $1,949,254 available as of September 30, 2023. Commercial Paper On February 28, 2014 and July 31, 2015,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rank pari passu with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Accordingly, the total amount outstanding under the Company’s commercial paper programs may not exceed $1,950,000 (less any amounts drawn on the Senior Credit Facility) at any time. The proceeds from the issuance of commercial paper notes will be available for general corporate purposes. As of September 30, 2023, there was zero outstanding under the U.S. commercial paper program, and the European program. Senior Notes On September 18, 2023, the Company completed the issuance and sale of $600,000 aggregate principal amount of 5.850% Senior Notes (“5.850% Senior Notes”) due September 18, 2028. The 5.850% Senior Notes are senior unsecured obligations of the Company and rank pari passu with the Company’s other existing and future senior unsecured indebtedness. Interest on the 5.850% Senior Notes is payable semi-annually in cash on March 18 and September 18 of each year, commencing on March 18, 2024. The Company paid financing costs of $5,592 in connection with the 5.850% Senior Notes. These costs were deferred and are being amortized over the term of the 5.850% Senior Notes. On June 12, 2020, Mohawk Capital Finance S.A. (“Mohawk Finance”), an indirect wholly-owned finance subsidiary of the Company, completed the issuance and sale of €500,000 aggregate principal amount of 1.750% Senior Notes (“1.750% Senior Notes”) due June 12, 2027. The 1.750% Senior Notes are senior unsecured obligations of Mohawk Finance and rank pari passu with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00 in connection with the 1.750% Senior Notes. These costs were deferred and are being amortized over the term of the 1.750% Senior Notes. On May 14, 2020, the Company completed the issuance and sale of $500,000 aggregate principal amount of 3.625% Senior Notes (“3.625% Senior Notes”) due May 15, 2030. The 3.625% Senior Notes are senior unsecured obligations of the Company and rank pari passu with the Company’s existing and future unsecured indebtedness. Interest on the 3.625% Senior Notes is payable semi-annually in cash on May 15 and November 15 of each year, commencing on November 15, 2020. The Company paid financing costs of $5,476 in connection with the 3.625% Senior Notes. These costs were deferred and are being amortized over the term of the 3.625% Senior Notes. On January 31, 2013, the Company issued $600,000 aggregate principal amount of 3.85% Senior Notes (“3.85% Senior Notes”) due February 1, 2023. The 3.85% Senior Notes were senior unsecured obligations of the Company and ranked pari passu with the Company’s existing and future unsecured indebtedness. Interest on the 3.85% Senior Notes was payable semi-annually in cash on February 1 and August 1 of each year. The Company paid financing costs of $6,000 in connection with the 3.85% Senior Notes. These costs were deferred and were amortized over the term of the 3.85% Senior Notes. On November 1, 2022, the Company redeemed at par all of the 3.85% Senior Notes.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erm Loan On August 12, 2022, the Company and its indirect wholly-owned subsidiary, Mohawk International Holdings S.à r.l. (“Mohawk International”), entered into an agreement that provides for a delayed draw term loan facility (the “Term Loan Facility”), consisting of borrowings of up to $575,000 and €220,000. On October 3, 2022, an additional $100,000 of borrowing capacity was added to the Term Loan Facility. The Term Loan Facility could be drawn upon in up to two advances on any business day on or before December 31, 2022, with the proceeds being used for funding working capital and general corporate purposes. On October 31, 2022 and December 6, 2022, the Company made draws of $675,000 and €220,000, respectively. The Company must pay the outstanding principal amount of the Term Loan Facility, plus accrued and unpaid interest, not later than the maturity date of August 12, 2024. The Company may prepay all or a portion of the Term Loan Facility, plus accrued and unpaid interest, from time to time, without premium or penalty. At the Company’s election, U.S. dollar-denominated loans under the Term Loan Facility bear interest at an annual rate equal to either (a) SOFR (plus a 0.10% SOFR adjustment) for 1, 3 or 6 month periods, as selected by the Company, plus an applicable margin ranging between 0.825% and 1.50% (0.900% as of September 30, 2023), determined based upon the Company’s consolidated net leverage ratio, or (b) the base rate (defined as the higher of the Wells Fargo Bank, National Association prime rate, the Federal Funds Effective Rate plus 0.5%, and SOFR (plus a 0.10% SOFR adjustment) for a 1 month period plus 1.0%) plus an applicable margin ranging between 0.00% and 0.50% (0.00% as of September 30, 2023), determined based upon the Company’s consolidated net leverage ratio. Euro-denominated loans under the Term Loan Facility bear interest at an annual rate equal to EURIBOR for 1, 3 or 6 month periods, as selected by the Company, plus an applicable margin ranging between 0.825% and 1.50% (0.900% as of September 30, 2023), determined based upon the Company’s consolidated net leverage ratio. In 2022, the Company paid financing costs of $664 in connection with the Term Loan Facility. These costs were deferred and are being amortized over the term of the Term Loan Facility. The obligations of the Company and its subsidiaries in respect of the Term Loan Facility are unsecured. The Term Loan Facility includes certain affirmative and negative covenants that impose restrictions on the Company’s financial and business operations, including limitations on liens, indebtedness, fundamental changes, and changes in the nature of the Company’s business. Many of these limitations are subject to numerous exceptions. The Company is also required to maintain a Consolidated Interest Coverage Ratio of at least 3.5 to 1.0 as of the last day of any fiscal quarter. The Term Loan Facility also contains customary representations and warranties. The Term Loan Facility contains events of default customary for this type of financing, including a cross default and cross acceleration provision to certain other material indebtedness of the Company. Upon the occurrence of an event of default, the outstanding obligations under the Term Loan Facility may be accelerated and become due and payable immediately. In addition, if certain change of control events occur with respect to the Company, the Company is required to repay the loans outstanding under the Term Loan Facility. The fair values and carrying values of the Company’s debt instruments are detailed as follows: September 30, 2023 December 31, 2022 Fair Value Carrying Fair Value Carrying 1.750% Senior Notes, payable June 12, 2027; interest payable annually $ 484,591 528,597 482,139 535,103 3.625% Senior Notes, payable May 15, 2030; interest payable semi-annually 436,905 500,000 431,605 500,000 5.85% Senior Notes, payable September 18, 2028; interest payable semi-annually 596,400 600,000 — — U.S. commercial paper — — 785,998 785,998 European commercial paper — — 42,808 42,808 U.S. Term Loan Facility 675,000 675,000 675,000 675,000 European Term Loan Facility 232,583 232,583 235,445 235,445 Finance leases and other 73,718 73,718 52,050 52,050 Unamortized debt issuance costs (11,611) (11,611) (7,270) (7,270) Total debt 2,487,586 2,598,287 2,697,775 2,819,134 Less current portion of long term-debt and commercial paper 922,697 922,697 840,571 840,571 Long-term debt, less current portion $ 1,564,889 1,675,590 1,857,204 1,978,563 The fair values of the Company’s debt instruments were estimated using market observable inputs, including quoted prices in active markets, market indices and interest rate measurements. Within the hierarchy of fair value measurements, these are Level 2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Nine Months Ended September 30, 2023 October 1, 2022 Net cash paid during the periods for: Interest $ 70,757 50,627 Income taxes $ 128,607 193,895 Supplemental schedule of non-cash investing and financing activities: Unpaid property plant and equipment in accounts payable and accrued expenses $ 88,020 82,250 ROU assets obtained in exchange for lease obligations: Operating leases $ 111,895 97,473 Finance leases $ 25,658 11,3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9 Months Ended</t>
        </is>
      </c>
    </row>
    <row r="2">
      <c r="B2" s="2" t="inlineStr">
        <is>
          <t>Sep. 30, 2023</t>
        </is>
      </c>
    </row>
    <row r="3">
      <c r="A3" s="3" t="inlineStr">
        <is>
          <t>Accounting Policies [Abstract]</t>
        </is>
      </c>
      <c r="B3" s="4" t="inlineStr">
        <is>
          <t xml:space="preserve"> </t>
        </is>
      </c>
    </row>
    <row r="4">
      <c r="A4" s="4" t="inlineStr">
        <is>
          <t>Interim Reporting</t>
        </is>
      </c>
      <c r="B4" s="4" t="inlineStr">
        <is>
          <t>Interim Reporting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2 Annual Report on Form 10-K, as filed with the Securities and Exchange Commission. Results for interim periods are not necessarily indicative of the results for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preliminary allocation of the purchase price by major class of assets acquired and liabilities assumed as of the acquisition date. Amounts recognized Working capital $ 95,336 Property, plant and equipment 333,495 Tradenames 38,539 Customer relationships 4,040 Goodwill 85,892 Long-term debt, including current portion (26,072) Deferred tax, net (8,460) 522,770 Less: cash acquired (7,261) Net consideration transferred (net of cash acquired) $ 515,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Segment Revenues Disaggregated By Geography And Product Line</t>
        </is>
      </c>
      <c r="B4" s="4" t="inlineStr">
        <is>
          <t>The following table presents the Company’s segment revenues disaggregated by the geographical market location of customer sales and product categories for the three months ended September 30, 2023 and October 1, 2022: September 30, 2023 Global Ceramic Flooring NA Flooring ROW Total Geographical Markets United States $ 586,496 931,678 1,286 1,519,460 Europe 258,863 1,370 532,738 792,971 Latin America 201,632 1,346 9,684 212,662 Other 44,681 27,828 168,584 241,093 Total $ 1,091,672 962,222 712,292 2,766,186 Product Categories Ceramic &amp; Stone $ 1,081,322 8,767 — 1,090,089 Carpet &amp; Resilient 10,350 757,441 223,209 991,000 Laminate &amp; Wood — 196,014 222,451 418,465 Other (1) — — 266,632 266,632 Total $ 1,091,672 962,222 712,292 2,766,186 October 1, 2022 Global Ceramic Flooring NA Flooring ROW Total Geographical Markets United States $ 614,460 1,056,596 3,784 1,674,840 Europe 314,412 2,079 544,292 860,783 Latin America 122,723 1,309 7,838 131,870 Other 45,061 29,650 175,335 250,046 Total $ 1,096,656 1,089,634 731,249 2,917,539 Product Categories Ceramic &amp; Stone $ 1,089,593 9,642 — 1,099,235 Carpet &amp; Resilient 7,063 842,069 220,320 1,069,452 Laminate &amp; Wood — 237,923 235,461 473,384 Other (1) — — 275,468 275,468 Total $ 1,096,656 1,089,634 731,249 2,917,539 (1) Other includes roofing elements, insulation boards, chipboards and IP contracts. September 30, 2023 Global Ceramic Flooring NA Flooring ROW Total Geographical Markets United States $ 1,794,740 2,831,014 4,787 4,630,541 Europe 829,633 1,662 1,775,624 2,606,919 Latin America 543,963 2,912 24,259 571,134 Other 138,032 81,749 494,462 714,243 Total $ 3,306,368 2,917,337 2,299,132 8,522,837 Product Categories Ceramic &amp; Stone $ 3,276,681 27,267 — 3,303,948 Carpet &amp; Resilient 29,687 2,299,216 466,669 2,795,572 Laminate &amp; Wood — 590,854 942,921 1,533,775 Other (1) — — 889,542 889,542 Total $ 3,306,368 2,917,337 2,299,132 8,522,837 October 1, 2022 Global Ceramic Flooring NA Flooring ROW Total Geographical Markets United States $ 1,825,304 3,153,752 10,802 4,989,858 Europe 986,010 5,955 1,904,193 2,896,158 Latin America 367,978 3,467 23,163 394,608 Other 140,690 97,908 567,168 805,766 Total $ 3,319,982 3,261,082 2,505,326 9,086,390 Product Categories Ceramic &amp; Stone $ 3,302,446 28,685 — 3,331,131 Carpet &amp; Resilient 17,536 2,547,184 709,148 3,273,868 Laminate &amp; Wood — 685,213 836,756 1,521,969 Other (1) — — 959,422 959,422 Total $ 3,319,982 3,261,082 2,505,326 9,086,390 (1) Other includes roofing elements, insulation boards, chipboards and IP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Integration-Related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cquisition Transaction And Integration-related Costs</t>
        </is>
      </c>
      <c r="B4" s="4" t="inlineStr">
        <is>
          <t xml:space="preserve">Restructuring, acquisition transaction and integration-related costs consisted of the following during the three and nine months ended September 30, 2023 and October 1, 2022: Three Months Ended Nine Months Ended September 30, 2023 October 1, 2022 September 30, 2023 October 1, 2022 Cost of sales Restructuring costs $ 42,605 30,421 101,225 31,722 Acquisition integration-related costs 55 — 932 349 Restructuring and acquisition integration-related costs $ 42,660 30,421 102,157 32,071 Selling, general and administrative expenses Restructuring costs $ 1,126 2,949 6,929 3,035 Acquisition transaction-related costs 696 481 2,000 1,508 Acquisition integration-related costs 2,598 687 9,779 1,741 Restructuring, acquisition transaction and integration-related costs $ 4,420 4,117 18,708 6,284 </t>
        </is>
      </c>
    </row>
    <row r="5">
      <c r="A5" s="4" t="inlineStr">
        <is>
          <t>Schedule Of Restructuring Activity</t>
        </is>
      </c>
      <c r="B5" s="4" t="inlineStr">
        <is>
          <t xml:space="preserve">The restructuring activity for the three months ended September 30, 2023 is as follows: Asset write- Severance Other Total Balance as of July 1, 2023 $ — 11,740 — 11,740 Restructuring costs Global Ceramic 12,569 2,135 75 14,779 Flooring NA 24,722 (766) 3,367 27,323 Flooring ROW 383 (335) 1,419 1,467 Corporate — 162 — 162 Total restructuring costs 37,674 1,196 4,861 43,731 Cash payments — (2,861) (741) (3,602) Non-cash items (37,674) (181) (4,120) (41,975) Balances as of September 30, 2023 $ — 9,894 — 9,894 Restructuring costs recorded in: Cost of sales $ 37,648 1,636 3,321 42,605 Selling, general and administrative expenses 26 (440) 1,540 1,126 Total restructuring costs $ 37,674 1,196 4,861 43,731 The restructuring activity for the nine months ended September 30, 2023 is as follows: Lease Asset write- Severance Other Total Balances as of December 31, 2022 $ — — 10,037 — 10,037 Restructuring costs Global Ceramic 255 14,702 7,818 118 22,893 Flooring NA — 30,828 787 21,110 52,725 Flooring ROW — 30,135 (334) 2,573 32,374 Corporate — — 162 — 162 Total restructuring costs 255 75,665 8,433 23,801 108,154 Cash payments — — (8,446) (14,865) (23,311) Non-cash items (255) (75,665) (130) (8,936) (84,986) Balances as of September 30, 2023 $ — — 9,894 — 9,894 Restructuring costs recorded in: Cost of sales $ — 75,516 4,700 21,009 101,225 Selling, general and administrative expenses 255 149 3,733 2,792 6,929 Total restructuring costs $ 255 75,665 8,433 23,801 108,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 including noncontrolling interests</t>
        </is>
      </c>
      <c r="B4" s="6" t="n">
        <v>-760289</v>
      </c>
      <c r="C4" s="6" t="n">
        <v>-533713</v>
      </c>
      <c r="D4" s="6" t="n">
        <v>-578799</v>
      </c>
      <c r="E4" s="6" t="n">
        <v>-77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85583</v>
      </c>
      <c r="C6" s="5" t="n">
        <v>-254002</v>
      </c>
      <c r="D6" s="5" t="n">
        <v>-178932</v>
      </c>
      <c r="E6" s="5" t="n">
        <v>-302384</v>
      </c>
    </row>
    <row r="7">
      <c r="A7" s="4" t="inlineStr">
        <is>
          <t>Prior pension and post-retirement benefit service cost and actuarial gain (loss), net of tax</t>
        </is>
      </c>
      <c r="B7" s="5" t="n">
        <v>-12</v>
      </c>
      <c r="C7" s="5" t="n">
        <v>65</v>
      </c>
      <c r="D7" s="5" t="n">
        <v>-520</v>
      </c>
      <c r="E7" s="5" t="n">
        <v>672</v>
      </c>
    </row>
    <row r="8">
      <c r="A8" s="4" t="inlineStr">
        <is>
          <t>Other comprehensive income (loss)</t>
        </is>
      </c>
      <c r="B8" s="5" t="n">
        <v>-185595</v>
      </c>
      <c r="C8" s="5" t="n">
        <v>-253937</v>
      </c>
      <c r="D8" s="5" t="n">
        <v>-179452</v>
      </c>
      <c r="E8" s="5" t="n">
        <v>-301712</v>
      </c>
    </row>
    <row r="9">
      <c r="A9" s="4" t="inlineStr">
        <is>
          <t>Comprehensive income (loss)</t>
        </is>
      </c>
      <c r="B9" s="5" t="n">
        <v>-945884</v>
      </c>
      <c r="C9" s="5" t="n">
        <v>-787650</v>
      </c>
      <c r="D9" s="5" t="n">
        <v>-758251</v>
      </c>
      <c r="E9" s="5" t="n">
        <v>-309481</v>
      </c>
    </row>
    <row r="10">
      <c r="A10" s="4" t="inlineStr">
        <is>
          <t>Less: comprehensive income (loss) attributable to noncontrolling interests</t>
        </is>
      </c>
      <c r="B10" s="5" t="n">
        <v>-41</v>
      </c>
      <c r="C10" s="5" t="n">
        <v>-16</v>
      </c>
      <c r="D10" s="5" t="n">
        <v>-379</v>
      </c>
      <c r="E10" s="5" t="n">
        <v>439</v>
      </c>
    </row>
    <row r="11">
      <c r="A11" s="4" t="inlineStr">
        <is>
          <t>Comprehensive income (loss) attributable to Mohawk Industries, Inc.</t>
        </is>
      </c>
      <c r="B11" s="6" t="n">
        <v>-945843</v>
      </c>
      <c r="C11" s="6" t="n">
        <v>-787634</v>
      </c>
      <c r="D11" s="6" t="n">
        <v>-757872</v>
      </c>
      <c r="E11" s="6" t="n">
        <v>-3099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t>
        </is>
      </c>
      <c r="B4" s="4" t="inlineStr">
        <is>
          <t xml:space="preserve">Items Measured at Fair Value September 30, 2023 December 31, 2022 Short-term investments: Commercial paper (Level 2) $ — 15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9 Months Ended</t>
        </is>
      </c>
    </row>
    <row r="2">
      <c r="B2" s="2" t="inlineStr">
        <is>
          <t>Sep. 30, 2023</t>
        </is>
      </c>
    </row>
    <row r="3">
      <c r="A3" s="3" t="inlineStr">
        <is>
          <t>Receivables [Abstract]</t>
        </is>
      </c>
      <c r="B3" s="4" t="inlineStr">
        <is>
          <t xml:space="preserve"> </t>
        </is>
      </c>
    </row>
    <row r="4">
      <c r="A4" s="4" t="inlineStr">
        <is>
          <t>Schedule Of Net Components Of Receivables</t>
        </is>
      </c>
      <c r="B4" s="4" t="inlineStr">
        <is>
          <t xml:space="preserve">September 30, 2023 December 31, 2022 Customers, trade $ 1,846,374 1,699,130 Income tax receivable 24,625 60,080 Other 143,513 219,355 Less: allowance for discounts, claims and doubtful accounts 71,365 73,779 Receivables, net $ 1,943,147 1,904,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Net Components Of Inventories</t>
        </is>
      </c>
      <c r="B4" s="4" t="inlineStr">
        <is>
          <t xml:space="preserve">September 30, 2023 December 31, 2022 Finished goods $ 1,757,527 1,986,005 Work in process 168,314 160,757 Raw materials 593,868 647,003 Total inventories $ 2,519,709 2,793,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components of goodwill and other intangible assets are as follows: Goodwill: Global Ceramic Flooring NA Flooring ROW Total Balance as of December 31, 2022 (1) $ 339,834 591,985 995,940 1,927,759 Goodwill adjustments related to acquisitions — (4,888) 3,217 (1,671) Goodwill recognized during the period 85,892 — — 85,892 Impairment charges during the period (422,651) (214,830) (231,634) (869,115) Currency translation during the period (3,075) — (14,356) (17,431) Balance as of September 30, 2023 $ — 372,267 753,167 1,125,434 (1) Net of accumulated impairment losses of $2,015,939 ($1,220,444 in Global Ceramic, $343,054 in Flooring NA and $452,441 in Flooring ROW).</t>
        </is>
      </c>
    </row>
    <row r="5">
      <c r="A5" s="4" t="inlineStr">
        <is>
          <t>Schedule Of Indefinite Life Assets Not Subject To Amortization</t>
        </is>
      </c>
      <c r="B5" s="4" t="inlineStr">
        <is>
          <t xml:space="preserve">Intangible assets not subject to amortization: Tradenames Balance as of December 31, 2022 $ 668,328 Intangible assets acquired during the period 37,530 Impairment charges (6,994) Currency translation during the period (15,063) Balance as of September 30, 2023 $ 683,801 </t>
        </is>
      </c>
    </row>
    <row r="6">
      <c r="A6" s="4" t="inlineStr">
        <is>
          <t>Schedule Of Intangible Assets Subject To Amortization</t>
        </is>
      </c>
      <c r="B6" s="4" t="inlineStr">
        <is>
          <t xml:space="preserve">Intangible assets subject to amortization: Customer Patents Other Total Balance as of December 31, 2022 Gross carrying amount $ 673,586 242,089 8,511 924,186 Accumulated amortization (493,361) (239,010) (2,195) (734,566) Net intangible assets subject to amortization 180,225 3,079 6,316 189,620 Balance as of September 30, 2023 Gross carrying amount 670,800 239,113 8,514 918,427 Accumulated amortization (509,162) (236,535) (2,104) (747,801) Net intangible assets subject to amortization $ 161,638 2,578 6,410 170,626 </t>
        </is>
      </c>
    </row>
    <row r="7">
      <c r="A7" s="4" t="inlineStr">
        <is>
          <t>Schedule Of Intangible Assets Amortization Expense</t>
        </is>
      </c>
      <c r="B7" s="4" t="inlineStr">
        <is>
          <t xml:space="preserve"> Three Months Ended Nine Months Ended September 30, 2023 October 1, 2022 September 30, 2023 October 1, 2022 Amortization expense $ 6,975 6,918 21,197 20,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September 30, 2023 December 31, 2022 Outstanding checks in excess of cash $ 911 2,791 Accounts payable, trade 1,082,398 1,094,038 Accrued expenses 741,120 742,099 Product warranties 38,262 38,425 Accrued interest 13,270 8,748 Accrued compensation and benefits 283,538 238,347 Total accounts payable and accrued expenses $ 2,159,499 2,124,4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 xml:space="preserve"> Foreign currency Prior pension and post- Total Balance as of December 31, 2022 $ (1,114,629) 371 (1,114,258) Current period other comprehensive income (loss) (178,348) (520) (178,868) Balance as of September 30, 2023 $ (1,292,977) (149) (1,293,1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Nonoperating Income (Expense) [Abstract]</t>
        </is>
      </c>
      <c r="B3" s="4" t="inlineStr">
        <is>
          <t xml:space="preserve"> </t>
        </is>
      </c>
    </row>
    <row r="4">
      <c r="A4" s="4" t="inlineStr">
        <is>
          <t>Schedule Of Other (Income) Expense, Net</t>
        </is>
      </c>
      <c r="B4" s="4" t="inlineStr">
        <is>
          <t xml:space="preserve"> Three Months Ended Nine Months Ended September 30, 2023 October 1, 2022 September 30, 2023 October 1, 2022 Foreign currency (gains) losses, net $ (142) 6,032 11,644 6,476 Release of indemnification asset — — — 7,324 All other, net (8,409) (7,274) (18,546) (15,422) Total other (income) expense, net $ (8,551) (1,242) (6,902) (1,6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Stockholders' Equity</t>
        </is>
      </c>
      <c r="B4" s="4" t="inlineStr">
        <is>
          <t xml:space="preserve">The following tables reflect the changes in stockholders’ equity for the three months ended September 30, 2023 and October 1, 2022 (in thousands). Total Stockholders’ Equity Common Stock Additional Retained Accumulated Treasury Stock Noncontrolling Total Shares Amount Shares Amount Balance as of July 1, 2023 71,018 $710 $1,937,320 $7,591,215 ($1,107,742) (7,338) ($215,397) $5,914 $8,212,020 Shares issued under employee and director stock plans, net of shares withheld to pay taxes on employees’ equity awards 2 — (96) — — — — — (96) Stock-based compensation expense — — 5,350 — — — — — 5,350 Net earnings attributable to noncontrolling interests — — — — — — — 170 170 Currency translation adjustment on noncontrolling interests — — — — — — — (211) (211) Currency translation adjustment — — — — (185,372) — — — (185,372) Prior pension and post-retirement benefit service cost and actuarial loss — — — — (12) — — — (12) Net earnings — — — (760,459) — — — — (760,459) Balances as of September 30, 2023 71,020 $710 $1,942,574 $6,830,756 ($1,293,126) (7,338) ($215,397) $5,873 $7,271,390 Total Stockholders’ Equity Common Stock Additional Retained Accumulated Treasury Stock Noncontrolling Total Shares Amount Shares Amount Balances as of July 2, 2022 70,878 $709 $1,919,742 $7,910,657 ($1,014,999) (7,341) ($215,491) $6,320 $8,606,938 Shares issued under employee and director stock plans, net of shares withheld to pay taxes on employees’ equity awards — — (27) — — — — — (27) Stock-based compensation expense — — 6,179 — — — — — 6,179 Repurchases of common stock (3) — — (384) — — — — (384) Net earnings attributable to noncontrolling interests — — — — — — — 256 256 Currency translation adjustment on noncontrolling interests — — — — — — — (273) (273) Purchase of noncontrolling interest, net of taxes — — — — — — — 1 1 Currency translation adjustment — — — — (253,729) — — — (253,729) Prior pension and post-retirement benefit service cost and actuarial gain — — — — 65 — — — 65 Net earnings — — — (533,969) — — — — (533,969) Balances as of October 1, 2022 70,875 $709 $1,925,894 $7,376,304 ($1,268,663) (7,341) ($215,491) $6,304 $7,825,057 The following tables reflect the changes in stockholders’ equity for the nine months ended September 30, 2023 and October 1, 2022 (in thousands). Total Stockholders’ Equity Common Stock Additional Retained Accumulated Treasury Stock Noncontrolling Total Shares Amount Shares Amount Balances as of December 31, 2022 70,875 $709 $1,930,789 $7,409,760 ($1,114,258) (7,341) ($215,491) $6,405 $8,017,914 Shares issued under employee and director stock plans, net of shares withheld to pay taxes on employees’ equity awards 145 1 (4,001) — — 3 94 — (3,906) Stock-based compensation expense — — 15,733 — — — — — 15,733 Net earnings attributable to noncontrolling interests — — — — — — — 205 205 Currency translation adjustment on noncontrolling interests — — — — — — — (584) (584) Purchase of noncontrolling interest, net of taxes — — 53 — — — — (153) (100) Currency translation adjustment — — — — (178,348) — — — (178,348) Prior pension and post-retirement benefit service cost and actuarial loss — — — — (520) — — — (520) Net earnings — — — (579,004) — — — — (579,004) Balances as of September 30, 2023 71,020 $710 $1,942,574 $6,830,756 ($1,293,126) (7,338) ($215,397) $5,873 $7,271,390 Total Stockholders’ Equity Common Stock Additional Retained Accumulated Treasury Stock Noncontrolling Total Shares Amount Shares Amount Balances as of December 31, 2021 72,952 $729 $1,911,131 $7,692,064 ($966,952) (7,343) ($215,547) $6,791 $8,428,216 Shares issued under employee and director stock plans, net of shares withheld to pay taxes on employees’ equity awards 107 1 (3,297) — — 2 56 — (3,240) Stock-based compensation expense — — 17,488 — — — — — 17,488 Repurchases of common stock (2,184) (21) — (307,551) — — — — (307,572) Net earnings attributable to noncontrolling interests — — — — — — — 440 440 Currency translation adjustment on noncontrolling interests — — — — — — — (1) (1) Purchase of noncontrolling interest, net of taxes — — 572 — — — — (926) (354) Currency translation adjustment — — — (302,383) — — — (302,383) Prior pension and post-retirement benefit service cost and actuarial gain — — — — 672 — — — 672 Net earnings — — — (8,209) — — — — (8,209) Balances as of October 1, 2022 70,875 $709 $1,925,894 $7,376,304 ($1,268,663) (7,341) ($215,491) $6,304 $7,825,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t>
        </is>
      </c>
      <c r="B4" s="4" t="inlineStr">
        <is>
          <t>A reconciliation of net earnings (loss) attributable to Mohawk Industries, Inc. and weighted-average common shares outstanding for purposes of calculating basic and diluted earnings (loss) per share is as follows: Three Months Ended Nine Months Ended September 30, 2023 October 1, 2022 September 30, 2023 October 1, 2022 Net earnings (loss) attributable to Mohawk Industries, Inc. $ (760,459) (533,969) (579,004) (8,209) Weighted-average common shares outstanding—basic and diluted: Weighted-average common shares outstanding—basic 63,682 63,534 63,648 63,923 Add weighted-average dilutive potential common shares—options to purchase common shares and RSUs, net (1) — — — — Weighted-average common shares outstanding-diluted 63,682 63,534 63,648 63,923 Earnings (loss) per share attributable to Mohawk Industries, Inc. Basic $ (11.94) (8.40) (9.10) (0.13) Diluted $ (11.94) (8.40) (9.10) (0.13) (1) Due to the anti-dilutive effect, 252 and 235 shares of common stock equivalents for the three and nine months ended September 30, 2023, respectively, were omitted from the calculation of diluted weighted-average common shares outstanding. Due to the anti dilutive effect, 257 and 246 shares of common stock equivalents for the three and nine months ended October 1, 2022, respectively, were omitted from the calculation of diluted weighted-average common shares outsta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 Three Months Ended Nine Months Ended September 30, 2023 October 1, 2022 September 30, 2023 October 1, 2022 Net sales: Global Ceramic $ 1,091,672 1,096,656 3,306,368 3,319,982 Flooring NA 962,222 1,089,634 2,917,337 3,261,082 Flooring ROW 712,292 731,249 2,299,132 2,505,326 Total $ 2,766,186 2,917,539 8,522,837 9,086,390 Operating income (loss): Global Ceramic $ (355,304) (559,706) (207,953) (305,099) Flooring NA (166,973) 64,672 (131,787) 260,026 Flooring ROW (159,569) 45,508 2,590 304,265 Corporate and intersegment eliminations (51,896) (56,063) (117,756) (76,053) Total $ (733,742) (505,589) (454,906) 183,139 September 30, 2023 December 31, 2022 Assets: Global Ceramic $ 4,905,861 4,841,310 Flooring NA 3,911,708 4,299,360 Flooring ROW 3,857,628 4,275,519 Corporate and intersegment eliminations 463,298 704,243 Total $ 13,138,495 14,120,4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18452</v>
      </c>
      <c r="C3" s="6" t="n">
        <v>509623</v>
      </c>
    </row>
    <row r="4">
      <c r="A4" s="4" t="inlineStr">
        <is>
          <t>Short-term investments</t>
        </is>
      </c>
      <c r="B4" s="5" t="n">
        <v>0</v>
      </c>
      <c r="C4" s="5" t="n">
        <v>158000</v>
      </c>
    </row>
    <row r="5">
      <c r="A5" s="4" t="inlineStr">
        <is>
          <t>Receivables, net</t>
        </is>
      </c>
      <c r="B5" s="5" t="n">
        <v>1943147</v>
      </c>
      <c r="C5" s="5" t="n">
        <v>1904786</v>
      </c>
    </row>
    <row r="6">
      <c r="A6" s="4" t="inlineStr">
        <is>
          <t>Inventories</t>
        </is>
      </c>
      <c r="B6" s="5" t="n">
        <v>2519709</v>
      </c>
      <c r="C6" s="5" t="n">
        <v>2793765</v>
      </c>
    </row>
    <row r="7">
      <c r="A7" s="4" t="inlineStr">
        <is>
          <t>Prepaid expenses</t>
        </is>
      </c>
      <c r="B7" s="5" t="n">
        <v>500603</v>
      </c>
      <c r="C7" s="5" t="n">
        <v>498222</v>
      </c>
    </row>
    <row r="8">
      <c r="A8" s="4" t="inlineStr">
        <is>
          <t>Other current assets</t>
        </is>
      </c>
      <c r="B8" s="5" t="n">
        <v>22414</v>
      </c>
      <c r="C8" s="5" t="n">
        <v>30703</v>
      </c>
    </row>
    <row r="9">
      <c r="A9" s="4" t="inlineStr">
        <is>
          <t>Total current assets</t>
        </is>
      </c>
      <c r="B9" s="5" t="n">
        <v>5504325</v>
      </c>
      <c r="C9" s="5" t="n">
        <v>5895099</v>
      </c>
    </row>
    <row r="10">
      <c r="A10" s="4" t="inlineStr">
        <is>
          <t>Property, plant and equipment</t>
        </is>
      </c>
      <c r="B10" s="5" t="n">
        <v>9989442</v>
      </c>
      <c r="C10" s="5" t="n">
        <v>9647779</v>
      </c>
    </row>
    <row r="11">
      <c r="A11" s="4" t="inlineStr">
        <is>
          <t>Less: accumulated depreciation</t>
        </is>
      </c>
      <c r="B11" s="5" t="n">
        <v>5200617</v>
      </c>
      <c r="C11" s="5" t="n">
        <v>4986601</v>
      </c>
    </row>
    <row r="12">
      <c r="A12" s="4" t="inlineStr">
        <is>
          <t>Property, plant and equipment, net</t>
        </is>
      </c>
      <c r="B12" s="5" t="n">
        <v>4788825</v>
      </c>
      <c r="C12" s="5" t="n">
        <v>4661178</v>
      </c>
    </row>
    <row r="13">
      <c r="A13" s="4" t="inlineStr">
        <is>
          <t>Right of use operating lease assets</t>
        </is>
      </c>
      <c r="B13" s="5" t="n">
        <v>404477</v>
      </c>
      <c r="C13" s="5" t="n">
        <v>387816</v>
      </c>
    </row>
    <row r="14">
      <c r="A14" s="4" t="inlineStr">
        <is>
          <t>Goodwill</t>
        </is>
      </c>
      <c r="B14" s="5" t="n">
        <v>1125434</v>
      </c>
      <c r="C14" s="5" t="n">
        <v>1927759</v>
      </c>
    </row>
    <row r="15">
      <c r="A15" s="4" t="inlineStr">
        <is>
          <t>Tradenames</t>
        </is>
      </c>
      <c r="B15" s="5" t="n">
        <v>683801</v>
      </c>
      <c r="C15" s="5" t="n">
        <v>668328</v>
      </c>
    </row>
    <row r="16">
      <c r="A16" s="4" t="inlineStr">
        <is>
          <t>Other intangible assets subject to amortization, net</t>
        </is>
      </c>
      <c r="B16" s="5" t="n">
        <v>170626</v>
      </c>
      <c r="C16" s="5" t="n">
        <v>189620</v>
      </c>
    </row>
    <row r="17">
      <c r="A17" s="4" t="inlineStr">
        <is>
          <t>Deferred income taxes and other non-current assets</t>
        </is>
      </c>
      <c r="B17" s="5" t="n">
        <v>461007</v>
      </c>
      <c r="C17" s="5" t="n">
        <v>390632</v>
      </c>
    </row>
    <row r="18">
      <c r="A18" s="4" t="inlineStr">
        <is>
          <t>Total assets</t>
        </is>
      </c>
      <c r="B18" s="5" t="n">
        <v>13138495</v>
      </c>
      <c r="C18" s="5" t="n">
        <v>14120432</v>
      </c>
    </row>
    <row r="19">
      <c r="A19" s="3" t="inlineStr">
        <is>
          <t>Current liabilities:</t>
        </is>
      </c>
      <c r="B19" s="4" t="inlineStr">
        <is>
          <t xml:space="preserve"> </t>
        </is>
      </c>
      <c r="C19" s="4" t="inlineStr">
        <is>
          <t xml:space="preserve"> </t>
        </is>
      </c>
    </row>
    <row r="20">
      <c r="A20" s="4" t="inlineStr">
        <is>
          <t>Short-term debt and current portion of long-term debt</t>
        </is>
      </c>
      <c r="B20" s="5" t="n">
        <v>922697</v>
      </c>
      <c r="C20" s="5" t="n">
        <v>840571</v>
      </c>
    </row>
    <row r="21">
      <c r="A21" s="4" t="inlineStr">
        <is>
          <t>Accounts payable and accrued expenses</t>
        </is>
      </c>
      <c r="B21" s="5" t="n">
        <v>2159499</v>
      </c>
      <c r="C21" s="5" t="n">
        <v>2124448</v>
      </c>
    </row>
    <row r="22">
      <c r="A22" s="4" t="inlineStr">
        <is>
          <t>Current operating lease liabilities</t>
        </is>
      </c>
      <c r="B22" s="5" t="n">
        <v>106378</v>
      </c>
      <c r="C22" s="5" t="n">
        <v>105266</v>
      </c>
    </row>
    <row r="23">
      <c r="A23" s="4" t="inlineStr">
        <is>
          <t>Total current liabilities</t>
        </is>
      </c>
      <c r="B23" s="5" t="n">
        <v>3188574</v>
      </c>
      <c r="C23" s="5" t="n">
        <v>3070285</v>
      </c>
    </row>
    <row r="24">
      <c r="A24" s="4" t="inlineStr">
        <is>
          <t>Deferred income taxes</t>
        </is>
      </c>
      <c r="B24" s="5" t="n">
        <v>347629</v>
      </c>
      <c r="C24" s="5" t="n">
        <v>444660</v>
      </c>
    </row>
    <row r="25">
      <c r="A25" s="4" t="inlineStr">
        <is>
          <t>Long-term debt, less current portion</t>
        </is>
      </c>
      <c r="B25" s="5" t="n">
        <v>1675590</v>
      </c>
      <c r="C25" s="5" t="n">
        <v>1978563</v>
      </c>
    </row>
    <row r="26">
      <c r="A26" s="4" t="inlineStr">
        <is>
          <t>Non-current operating lease liabilities</t>
        </is>
      </c>
      <c r="B26" s="5" t="n">
        <v>314984</v>
      </c>
      <c r="C26" s="5" t="n">
        <v>296136</v>
      </c>
    </row>
    <row r="27">
      <c r="A27" s="4" t="inlineStr">
        <is>
          <t>Other long-term liabilities</t>
        </is>
      </c>
      <c r="B27" s="5" t="n">
        <v>340328</v>
      </c>
      <c r="C27" s="5" t="n">
        <v>312874</v>
      </c>
    </row>
    <row r="28">
      <c r="A28" s="4" t="inlineStr">
        <is>
          <t>Total liabilities</t>
        </is>
      </c>
      <c r="B28" s="5" t="n">
        <v>5867105</v>
      </c>
      <c r="C28" s="5" t="n">
        <v>6102518</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1 par value; 60 shares authorized; no shares issued</t>
        </is>
      </c>
      <c r="B31" s="5" t="n">
        <v>0</v>
      </c>
      <c r="C31" s="5" t="n">
        <v>0</v>
      </c>
    </row>
    <row r="32">
      <c r="A32" s="4" t="inlineStr">
        <is>
          <t>Common stock, $.01 par value; 150,000 shares authorized; 71,020 and 70,875 shares issued and outstanding in 2023 and 2022, respectively</t>
        </is>
      </c>
      <c r="B32" s="5" t="n">
        <v>710</v>
      </c>
      <c r="C32" s="5" t="n">
        <v>709</v>
      </c>
    </row>
    <row r="33">
      <c r="A33" s="4" t="inlineStr">
        <is>
          <t>Additional paid-in capital</t>
        </is>
      </c>
      <c r="B33" s="5" t="n">
        <v>1942574</v>
      </c>
      <c r="C33" s="5" t="n">
        <v>1930789</v>
      </c>
    </row>
    <row r="34">
      <c r="A34" s="4" t="inlineStr">
        <is>
          <t>Retained earnings</t>
        </is>
      </c>
      <c r="B34" s="5" t="n">
        <v>6830756</v>
      </c>
      <c r="C34" s="5" t="n">
        <v>7409760</v>
      </c>
    </row>
    <row r="35">
      <c r="A35" s="4" t="inlineStr">
        <is>
          <t>Accumulated other comprehensive loss</t>
        </is>
      </c>
      <c r="B35" s="5" t="n">
        <v>-1293126</v>
      </c>
      <c r="C35" s="5" t="n">
        <v>-1114258</v>
      </c>
    </row>
    <row r="36">
      <c r="A36" s="4" t="inlineStr">
        <is>
          <t>Less: treasury stock at cost; 7,338 and 7,341 shares in 2023 and 2022, respectively</t>
        </is>
      </c>
      <c r="B36" s="5" t="n">
        <v>215397</v>
      </c>
      <c r="C36" s="5" t="n">
        <v>215491</v>
      </c>
    </row>
    <row r="37">
      <c r="A37" s="4" t="inlineStr">
        <is>
          <t>Total Mohawk Industries, Inc. stockholders’ equity</t>
        </is>
      </c>
      <c r="B37" s="5" t="n">
        <v>7265517</v>
      </c>
      <c r="C37" s="5" t="n">
        <v>8011509</v>
      </c>
    </row>
    <row r="38">
      <c r="A38" s="4" t="inlineStr">
        <is>
          <t>Noncontrolling interests</t>
        </is>
      </c>
      <c r="B38" s="5" t="n">
        <v>5873</v>
      </c>
      <c r="C38" s="5" t="n">
        <v>6405</v>
      </c>
    </row>
    <row r="39">
      <c r="A39" s="4" t="inlineStr">
        <is>
          <t>Total stockholders’ equity</t>
        </is>
      </c>
      <c r="B39" s="5" t="n">
        <v>7271390</v>
      </c>
      <c r="C39" s="5" t="n">
        <v>8017914</v>
      </c>
    </row>
    <row r="40">
      <c r="A40" s="4" t="inlineStr">
        <is>
          <t>Total liabilities and stockholders’ equity</t>
        </is>
      </c>
      <c r="B40" s="6" t="n">
        <v>13138495</v>
      </c>
      <c r="C40" s="6" t="n">
        <v>141204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s and carrying values of the Company’s debt instruments are detailed as follows: September 30, 2023 December 31, 2022 Fair Value Carrying Fair Value Carrying 1.750% Senior Notes, payable June 12, 2027; interest payable annually $ 484,591 528,597 482,139 535,103 3.625% Senior Notes, payable May 15, 2030; interest payable semi-annually 436,905 500,000 431,605 500,000 5.85% Senior Notes, payable September 18, 2028; interest payable semi-annually 596,400 600,000 — — U.S. commercial paper — — 785,998 785,998 European commercial paper — — 42,808 42,808 U.S. Term Loan Facility 675,000 675,000 675,000 675,000 European Term Loan Facility 232,583 232,583 235,445 235,445 Finance leases and other 73,718 73,718 52,050 52,050 Unamortized debt issuance costs (11,611) (11,611) (7,270) (7,270) Total debt 2,487,586 2,598,287 2,697,775 2,819,134 Less current portion of long term-debt and commercial paper 922,697 922,697 840,571 840,571 Long-term debt, less current portion $ 1,564,889 1,675,590 1,857,204 1,978,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Nine Months Ended September 30, 2023 October 1, 2022 Net cash paid during the periods for: Interest $ 70,757 50,627 Income taxes $ 128,607 193,895 Supplemental schedule of non-cash investing and financing activities: Unpaid property plant and equipment in accounts payable and accrued expenses $ 88,020 82,250 ROU assets obtained in exchange for lease obligations: Operating leases $ 111,895 97,473 Finance leases $ 25,658 11,3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34" customWidth="1" min="2" max="2"/>
    <col width="34" customWidth="1" min="3" max="3"/>
    <col width="22" customWidth="1" min="4" max="4"/>
  </cols>
  <sheetData>
    <row r="1">
      <c r="A1" s="1" t="inlineStr">
        <is>
          <t>Acquisitions - Narrative (Details) $ in Thousands</t>
        </is>
      </c>
      <c r="B1" s="2" t="inlineStr">
        <is>
          <t>3 Months Ended</t>
        </is>
      </c>
      <c r="C1" s="2" t="inlineStr">
        <is>
          <t>6 Months Ended</t>
        </is>
      </c>
    </row>
    <row r="2">
      <c r="B2" s="2" t="inlineStr">
        <is>
          <t>Apr. 01, 2023 USD ($) acquisition</t>
        </is>
      </c>
      <c r="C2" s="2" t="inlineStr">
        <is>
          <t>Dec. 31, 2022 USD ($) acquisition</t>
        </is>
      </c>
      <c r="D2" s="2" t="inlineStr">
        <is>
          <t>Sep. 30, 2023 USD ($)</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927759</v>
      </c>
      <c r="D4" s="6" t="n">
        <v>1125434</v>
      </c>
    </row>
    <row r="5">
      <c r="A5" s="4" t="inlineStr">
        <is>
          <t>2023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consideration transferred (net of cash acquired)</t>
        </is>
      </c>
      <c r="B7" s="6" t="n">
        <v>515509</v>
      </c>
      <c r="C7" s="4" t="inlineStr">
        <is>
          <t xml:space="preserve"> </t>
        </is>
      </c>
      <c r="D7" s="4" t="inlineStr">
        <is>
          <t xml:space="preserve"> </t>
        </is>
      </c>
    </row>
    <row r="8">
      <c r="A8" s="4" t="inlineStr">
        <is>
          <t>Global Ceramic | 2023 Acquisi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acquisitions | acquisition</t>
        </is>
      </c>
      <c r="B10" s="5" t="n">
        <v>2</v>
      </c>
      <c r="C10" s="4" t="inlineStr">
        <is>
          <t xml:space="preserve"> </t>
        </is>
      </c>
      <c r="D10" s="4" t="inlineStr">
        <is>
          <t xml:space="preserve"> </t>
        </is>
      </c>
    </row>
    <row r="11">
      <c r="A11" s="4" t="inlineStr">
        <is>
          <t>Net consideration transferred (net of cash acquired)</t>
        </is>
      </c>
      <c r="B11" s="6" t="n">
        <v>515509</v>
      </c>
      <c r="C11" s="4" t="inlineStr">
        <is>
          <t xml:space="preserve"> </t>
        </is>
      </c>
      <c r="D11" s="4" t="inlineStr">
        <is>
          <t xml:space="preserve"> </t>
        </is>
      </c>
    </row>
    <row r="12">
      <c r="A12" s="4" t="inlineStr">
        <is>
          <t>Elizabeth Revestlmentos Segment | 2023 Acquisition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6" t="n">
        <v>85892</v>
      </c>
      <c r="C14" s="4" t="inlineStr">
        <is>
          <t xml:space="preserve"> </t>
        </is>
      </c>
      <c r="D14" s="4" t="inlineStr">
        <is>
          <t xml:space="preserve"> </t>
        </is>
      </c>
    </row>
    <row r="15">
      <c r="A15" s="4" t="inlineStr">
        <is>
          <t>Flooring North America Segment | 2022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acquisitions | acquisition</t>
        </is>
      </c>
      <c r="B17" s="4" t="inlineStr">
        <is>
          <t xml:space="preserve"> </t>
        </is>
      </c>
      <c r="C17" s="5" t="n">
        <v>2</v>
      </c>
      <c r="D17" s="4" t="inlineStr">
        <is>
          <t xml:space="preserve"> </t>
        </is>
      </c>
    </row>
    <row r="18">
      <c r="A18" s="4" t="inlineStr">
        <is>
          <t>Goodwill</t>
        </is>
      </c>
      <c r="B18" s="4" t="inlineStr">
        <is>
          <t xml:space="preserve"> </t>
        </is>
      </c>
      <c r="C18" s="6" t="n">
        <v>55954</v>
      </c>
      <c r="D18" s="4" t="inlineStr">
        <is>
          <t xml:space="preserve"> </t>
        </is>
      </c>
    </row>
    <row r="19">
      <c r="A19" s="4" t="inlineStr">
        <is>
          <t>Purchase agreement price</t>
        </is>
      </c>
      <c r="B19" s="4" t="inlineStr">
        <is>
          <t xml:space="preserve"> </t>
        </is>
      </c>
      <c r="C19" s="5" t="n">
        <v>164475</v>
      </c>
      <c r="D19" s="4" t="inlineStr">
        <is>
          <t xml:space="preserve"> </t>
        </is>
      </c>
    </row>
    <row r="20">
      <c r="A20" s="4" t="inlineStr">
        <is>
          <t>Intangible assets subject to amortization</t>
        </is>
      </c>
      <c r="B20" s="4" t="inlineStr">
        <is>
          <t xml:space="preserve"> </t>
        </is>
      </c>
      <c r="C20" s="6" t="n">
        <v>19900</v>
      </c>
      <c r="D20" s="4" t="inlineStr">
        <is>
          <t xml:space="preserve"> </t>
        </is>
      </c>
    </row>
    <row r="21">
      <c r="A21" s="4" t="inlineStr">
        <is>
          <t>Flooring ROW | 2022 Acquisition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Number of acquisitions | acquisition</t>
        </is>
      </c>
      <c r="B23" s="4" t="inlineStr">
        <is>
          <t xml:space="preserve"> </t>
        </is>
      </c>
      <c r="C23" s="5" t="n">
        <v>3</v>
      </c>
      <c r="D23" s="4" t="inlineStr">
        <is>
          <t xml:space="preserve"> </t>
        </is>
      </c>
    </row>
    <row r="24">
      <c r="A24" s="4" t="inlineStr">
        <is>
          <t>Goodwill</t>
        </is>
      </c>
      <c r="B24" s="4" t="inlineStr">
        <is>
          <t xml:space="preserve"> </t>
        </is>
      </c>
      <c r="C24" s="6" t="n">
        <v>14759</v>
      </c>
      <c r="D24" s="4" t="inlineStr">
        <is>
          <t xml:space="preserve"> </t>
        </is>
      </c>
    </row>
    <row r="25">
      <c r="A25" s="4" t="inlineStr">
        <is>
          <t>Purchase agreement price</t>
        </is>
      </c>
      <c r="B25" s="4" t="inlineStr">
        <is>
          <t xml:space="preserve"> </t>
        </is>
      </c>
      <c r="C25" s="5" t="n">
        <v>47964</v>
      </c>
      <c r="D25" s="4" t="inlineStr">
        <is>
          <t xml:space="preserve"> </t>
        </is>
      </c>
    </row>
    <row r="26">
      <c r="A26" s="4" t="inlineStr">
        <is>
          <t>Intangible assets subject to amortization</t>
        </is>
      </c>
      <c r="B26" s="4" t="inlineStr">
        <is>
          <t xml:space="preserve"> </t>
        </is>
      </c>
      <c r="C26" s="6" t="n">
        <v>3376</v>
      </c>
      <c r="D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Sep. 30, 2023</t>
        </is>
      </c>
      <c r="C1" s="2" t="inlineStr">
        <is>
          <t>Apr.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25434</v>
      </c>
      <c r="C3" s="4" t="inlineStr">
        <is>
          <t xml:space="preserve"> </t>
        </is>
      </c>
      <c r="D3" s="6" t="n">
        <v>1927759</v>
      </c>
    </row>
    <row r="4">
      <c r="A4" s="4" t="inlineStr">
        <is>
          <t>2023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Working capital</t>
        </is>
      </c>
      <c r="B6" s="4" t="inlineStr">
        <is>
          <t xml:space="preserve"> </t>
        </is>
      </c>
      <c r="C6" s="6" t="n">
        <v>95336</v>
      </c>
      <c r="D6" s="4" t="inlineStr">
        <is>
          <t xml:space="preserve"> </t>
        </is>
      </c>
    </row>
    <row r="7">
      <c r="A7" s="4" t="inlineStr">
        <is>
          <t>Property, plant and equipment</t>
        </is>
      </c>
      <c r="B7" s="4" t="inlineStr">
        <is>
          <t xml:space="preserve"> </t>
        </is>
      </c>
      <c r="C7" s="5" t="n">
        <v>333495</v>
      </c>
      <c r="D7" s="4" t="inlineStr">
        <is>
          <t xml:space="preserve"> </t>
        </is>
      </c>
    </row>
    <row r="8">
      <c r="A8" s="4" t="inlineStr">
        <is>
          <t>Long-term debt, including current portion</t>
        </is>
      </c>
      <c r="B8" s="4" t="inlineStr">
        <is>
          <t xml:space="preserve"> </t>
        </is>
      </c>
      <c r="C8" s="5" t="n">
        <v>-26072</v>
      </c>
      <c r="D8" s="4" t="inlineStr">
        <is>
          <t xml:space="preserve"> </t>
        </is>
      </c>
    </row>
    <row r="9">
      <c r="A9" s="4" t="inlineStr">
        <is>
          <t>Deferred tax, net</t>
        </is>
      </c>
      <c r="B9" s="4" t="inlineStr">
        <is>
          <t xml:space="preserve"> </t>
        </is>
      </c>
      <c r="C9" s="5" t="n">
        <v>-8460</v>
      </c>
      <c r="D9" s="4" t="inlineStr">
        <is>
          <t xml:space="preserve"> </t>
        </is>
      </c>
    </row>
    <row r="10">
      <c r="A10" s="4" t="inlineStr">
        <is>
          <t>Net assets acquired</t>
        </is>
      </c>
      <c r="B10" s="4" t="inlineStr">
        <is>
          <t xml:space="preserve"> </t>
        </is>
      </c>
      <c r="C10" s="5" t="n">
        <v>522770</v>
      </c>
      <c r="D10" s="4" t="inlineStr">
        <is>
          <t xml:space="preserve"> </t>
        </is>
      </c>
    </row>
    <row r="11">
      <c r="A11" s="4" t="inlineStr">
        <is>
          <t>Less: cash acquired</t>
        </is>
      </c>
      <c r="B11" s="4" t="inlineStr">
        <is>
          <t xml:space="preserve"> </t>
        </is>
      </c>
      <c r="C11" s="5" t="n">
        <v>-7261</v>
      </c>
      <c r="D11" s="4" t="inlineStr">
        <is>
          <t xml:space="preserve"> </t>
        </is>
      </c>
    </row>
    <row r="12">
      <c r="A12" s="4" t="inlineStr">
        <is>
          <t>Net consideration transferred (net of cash acquired)</t>
        </is>
      </c>
      <c r="B12" s="4" t="inlineStr">
        <is>
          <t xml:space="preserve"> </t>
        </is>
      </c>
      <c r="C12" s="5" t="n">
        <v>515509</v>
      </c>
      <c r="D12" s="4" t="inlineStr">
        <is>
          <t xml:space="preserve"> </t>
        </is>
      </c>
    </row>
    <row r="13">
      <c r="A13" s="4" t="inlineStr">
        <is>
          <t>2023 Acquisitions | Tradenam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5" t="n">
        <v>38539</v>
      </c>
      <c r="D15" s="4" t="inlineStr">
        <is>
          <t xml:space="preserve"> </t>
        </is>
      </c>
    </row>
    <row r="16">
      <c r="A16" s="4" t="inlineStr">
        <is>
          <t>2023 Acquisitions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6" t="n">
        <v>4040</v>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6" t="n">
        <v>68932000</v>
      </c>
      <c r="C4" s="4" t="inlineStr">
        <is>
          <t xml:space="preserve"> </t>
        </is>
      </c>
      <c r="D4" s="6" t="n">
        <v>68932000</v>
      </c>
      <c r="E4" s="4" t="inlineStr">
        <is>
          <t xml:space="preserve"> </t>
        </is>
      </c>
      <c r="F4" s="6" t="n">
        <v>72572000</v>
      </c>
    </row>
    <row r="5">
      <c r="A5" s="4" t="inlineStr">
        <is>
          <t>Revenue recognized related to contract liabilities</t>
        </is>
      </c>
      <c r="B5" s="5" t="n">
        <v>0</v>
      </c>
      <c r="C5" s="6" t="n">
        <v>0</v>
      </c>
      <c r="D5" s="5" t="n">
        <v>0</v>
      </c>
      <c r="E5" s="6" t="n">
        <v>0</v>
      </c>
      <c r="F5" s="4" t="inlineStr">
        <is>
          <t xml:space="preserve"> </t>
        </is>
      </c>
    </row>
    <row r="6">
      <c r="A6" s="4" t="inlineStr">
        <is>
          <t>Capitalized contract cost</t>
        </is>
      </c>
      <c r="B6" s="6" t="n">
        <v>70260000</v>
      </c>
      <c r="C6" s="4" t="inlineStr">
        <is>
          <t xml:space="preserve"> </t>
        </is>
      </c>
      <c r="D6" s="5" t="n">
        <v>70260000</v>
      </c>
      <c r="E6" s="4" t="inlineStr">
        <is>
          <t xml:space="preserve"> </t>
        </is>
      </c>
      <c r="F6" s="6" t="n">
        <v>59015000</v>
      </c>
    </row>
    <row r="7">
      <c r="A7" s="4" t="inlineStr">
        <is>
          <t>Amortization of capitalized contract costs</t>
        </is>
      </c>
      <c r="B7" s="4" t="inlineStr">
        <is>
          <t xml:space="preserve"> </t>
        </is>
      </c>
      <c r="C7" s="4" t="inlineStr">
        <is>
          <t xml:space="preserve"> </t>
        </is>
      </c>
      <c r="D7" s="6" t="n">
        <v>45714000</v>
      </c>
      <c r="E7" s="6" t="n">
        <v>38394000</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66186</v>
      </c>
      <c r="C4" s="6" t="n">
        <v>2917539</v>
      </c>
      <c r="D4" s="6" t="n">
        <v>8522837</v>
      </c>
      <c r="E4" s="6" t="n">
        <v>9086390</v>
      </c>
    </row>
    <row r="5">
      <c r="A5" s="4" t="inlineStr">
        <is>
          <t>Ceramic &amp; Ston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90089</v>
      </c>
      <c r="C7" s="5" t="n">
        <v>1099235</v>
      </c>
      <c r="D7" s="5" t="n">
        <v>3303948</v>
      </c>
      <c r="E7" s="5" t="n">
        <v>3331131</v>
      </c>
    </row>
    <row r="8">
      <c r="A8" s="4" t="inlineStr">
        <is>
          <t>Carpet &amp; Resili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991000</v>
      </c>
      <c r="C10" s="5" t="n">
        <v>1069452</v>
      </c>
      <c r="D10" s="5" t="n">
        <v>2795572</v>
      </c>
      <c r="E10" s="5" t="n">
        <v>3273868</v>
      </c>
    </row>
    <row r="11">
      <c r="A11" s="4" t="inlineStr">
        <is>
          <t>Laminate &amp; Woo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18465</v>
      </c>
      <c r="C13" s="5" t="n">
        <v>473384</v>
      </c>
      <c r="D13" s="5" t="n">
        <v>1533775</v>
      </c>
      <c r="E13" s="5" t="n">
        <v>152196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66632</v>
      </c>
      <c r="C16" s="5" t="n">
        <v>275468</v>
      </c>
      <c r="D16" s="5" t="n">
        <v>889542</v>
      </c>
      <c r="E16" s="5" t="n">
        <v>959422</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519460</v>
      </c>
      <c r="C19" s="5" t="n">
        <v>1674840</v>
      </c>
      <c r="D19" s="5" t="n">
        <v>4630541</v>
      </c>
      <c r="E19" s="5" t="n">
        <v>4989858</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92971</v>
      </c>
      <c r="C22" s="5" t="n">
        <v>860783</v>
      </c>
      <c r="D22" s="5" t="n">
        <v>2606919</v>
      </c>
      <c r="E22" s="5" t="n">
        <v>2896158</v>
      </c>
    </row>
    <row r="23">
      <c r="A23" s="4" t="inlineStr">
        <is>
          <t>Latin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12662</v>
      </c>
      <c r="C25" s="5" t="n">
        <v>131870</v>
      </c>
      <c r="D25" s="5" t="n">
        <v>571134</v>
      </c>
      <c r="E25" s="5" t="n">
        <v>394608</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41093</v>
      </c>
      <c r="C28" s="5" t="n">
        <v>250046</v>
      </c>
      <c r="D28" s="5" t="n">
        <v>714243</v>
      </c>
      <c r="E28" s="5" t="n">
        <v>805766</v>
      </c>
    </row>
    <row r="29">
      <c r="A29" s="4" t="inlineStr">
        <is>
          <t>Operating segments | Global Ceram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091672</v>
      </c>
      <c r="C31" s="5" t="n">
        <v>1096656</v>
      </c>
      <c r="D31" s="5" t="n">
        <v>3306368</v>
      </c>
      <c r="E31" s="5" t="n">
        <v>3319982</v>
      </c>
    </row>
    <row r="32">
      <c r="A32" s="4" t="inlineStr">
        <is>
          <t>Operating segments | Global Ceramic | Ceramic &amp; Ston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081322</v>
      </c>
      <c r="C34" s="5" t="n">
        <v>1089593</v>
      </c>
      <c r="D34" s="5" t="n">
        <v>3276681</v>
      </c>
      <c r="E34" s="5" t="n">
        <v>3302446</v>
      </c>
    </row>
    <row r="35">
      <c r="A35" s="4" t="inlineStr">
        <is>
          <t>Operating segments | Global Ceramic | Carpet &amp; Resili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0350</v>
      </c>
      <c r="C37" s="5" t="n">
        <v>7063</v>
      </c>
      <c r="D37" s="5" t="n">
        <v>29687</v>
      </c>
      <c r="E37" s="5" t="n">
        <v>17536</v>
      </c>
    </row>
    <row r="38">
      <c r="A38" s="4" t="inlineStr">
        <is>
          <t>Operating segments | Global Ceramic | Laminate &amp; Woo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0</v>
      </c>
      <c r="C40" s="5" t="n">
        <v>0</v>
      </c>
      <c r="D40" s="5" t="n">
        <v>0</v>
      </c>
      <c r="E40" s="5" t="n">
        <v>0</v>
      </c>
    </row>
    <row r="41">
      <c r="A41" s="4" t="inlineStr">
        <is>
          <t>Operating segments | Global Ceramic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0</v>
      </c>
      <c r="C43" s="5" t="n">
        <v>0</v>
      </c>
      <c r="D43" s="5" t="n">
        <v>0</v>
      </c>
      <c r="E43" s="5" t="n">
        <v>0</v>
      </c>
    </row>
    <row r="44">
      <c r="A44" s="4" t="inlineStr">
        <is>
          <t>Operating segments | Global Ceramic |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86496</v>
      </c>
      <c r="C46" s="5" t="n">
        <v>614460</v>
      </c>
      <c r="D46" s="5" t="n">
        <v>1794740</v>
      </c>
      <c r="E46" s="5" t="n">
        <v>1825304</v>
      </c>
    </row>
    <row r="47">
      <c r="A47" s="4" t="inlineStr">
        <is>
          <t>Operating segments | Global Ceramic |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258863</v>
      </c>
      <c r="C49" s="5" t="n">
        <v>314412</v>
      </c>
      <c r="D49" s="5" t="n">
        <v>829633</v>
      </c>
      <c r="E49" s="5" t="n">
        <v>986010</v>
      </c>
    </row>
    <row r="50">
      <c r="A50" s="4" t="inlineStr">
        <is>
          <t>Operating segments | Global Ceramic | Latin Americ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201632</v>
      </c>
      <c r="C52" s="5" t="n">
        <v>122723</v>
      </c>
      <c r="D52" s="5" t="n">
        <v>543963</v>
      </c>
      <c r="E52" s="5" t="n">
        <v>367978</v>
      </c>
    </row>
    <row r="53">
      <c r="A53" s="4" t="inlineStr">
        <is>
          <t>Operating segments | Global Ceramic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44681</v>
      </c>
      <c r="C55" s="5" t="n">
        <v>45061</v>
      </c>
      <c r="D55" s="5" t="n">
        <v>138032</v>
      </c>
      <c r="E55" s="5" t="n">
        <v>140690</v>
      </c>
    </row>
    <row r="56">
      <c r="A56" s="4" t="inlineStr">
        <is>
          <t>Operating segments | Flooring N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962222</v>
      </c>
      <c r="C58" s="5" t="n">
        <v>1089634</v>
      </c>
      <c r="D58" s="5" t="n">
        <v>2917337</v>
      </c>
      <c r="E58" s="5" t="n">
        <v>3261082</v>
      </c>
    </row>
    <row r="59">
      <c r="A59" s="4" t="inlineStr">
        <is>
          <t>Operating segments | Flooring NA | Ceramic &amp; Ston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8767</v>
      </c>
      <c r="C61" s="5" t="n">
        <v>9642</v>
      </c>
      <c r="D61" s="5" t="n">
        <v>27267</v>
      </c>
      <c r="E61" s="5" t="n">
        <v>28685</v>
      </c>
    </row>
    <row r="62">
      <c r="A62" s="4" t="inlineStr">
        <is>
          <t>Operating segments | Flooring NA | Carpet &amp; Resilien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757441</v>
      </c>
      <c r="C64" s="5" t="n">
        <v>842069</v>
      </c>
      <c r="D64" s="5" t="n">
        <v>2299216</v>
      </c>
      <c r="E64" s="5" t="n">
        <v>2547184</v>
      </c>
    </row>
    <row r="65">
      <c r="A65" s="4" t="inlineStr">
        <is>
          <t>Operating segments | Flooring NA | Laminate &amp; Wood</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96014</v>
      </c>
      <c r="C67" s="5" t="n">
        <v>237923</v>
      </c>
      <c r="D67" s="5" t="n">
        <v>590854</v>
      </c>
      <c r="E67" s="5" t="n">
        <v>685213</v>
      </c>
    </row>
    <row r="68">
      <c r="A68" s="4" t="inlineStr">
        <is>
          <t>Operating segments | Flooring NA | 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Operating segments | Flooring NA | United Stat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931678</v>
      </c>
      <c r="C73" s="5" t="n">
        <v>1056596</v>
      </c>
      <c r="D73" s="5" t="n">
        <v>2831014</v>
      </c>
      <c r="E73" s="5" t="n">
        <v>3153752</v>
      </c>
    </row>
    <row r="74">
      <c r="A74" s="4" t="inlineStr">
        <is>
          <t>Operating segments | Flooring NA |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1370</v>
      </c>
      <c r="C76" s="5" t="n">
        <v>2079</v>
      </c>
      <c r="D76" s="5" t="n">
        <v>1662</v>
      </c>
      <c r="E76" s="5" t="n">
        <v>5955</v>
      </c>
    </row>
    <row r="77">
      <c r="A77" s="4" t="inlineStr">
        <is>
          <t>Operating segments | Flooring NA | Latin Americ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1346</v>
      </c>
      <c r="C79" s="5" t="n">
        <v>1309</v>
      </c>
      <c r="D79" s="5" t="n">
        <v>2912</v>
      </c>
      <c r="E79" s="5" t="n">
        <v>3467</v>
      </c>
    </row>
    <row r="80">
      <c r="A80" s="4" t="inlineStr">
        <is>
          <t>Operating segments | Flooring NA |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27828</v>
      </c>
      <c r="C82" s="5" t="n">
        <v>29650</v>
      </c>
      <c r="D82" s="5" t="n">
        <v>81749</v>
      </c>
      <c r="E82" s="5" t="n">
        <v>97908</v>
      </c>
    </row>
    <row r="83">
      <c r="A83" s="4" t="inlineStr">
        <is>
          <t>Operating segments | Flooring ROW</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712292</v>
      </c>
      <c r="C85" s="5" t="n">
        <v>731249</v>
      </c>
      <c r="D85" s="5" t="n">
        <v>2299132</v>
      </c>
      <c r="E85" s="5" t="n">
        <v>2505326</v>
      </c>
    </row>
    <row r="86">
      <c r="A86" s="4" t="inlineStr">
        <is>
          <t>Operating segments | Flooring ROW | Ceramic &amp; Ston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0</v>
      </c>
      <c r="D88" s="5" t="n">
        <v>0</v>
      </c>
      <c r="E88" s="5" t="n">
        <v>0</v>
      </c>
    </row>
    <row r="89">
      <c r="A89" s="4" t="inlineStr">
        <is>
          <t>Operating segments | Flooring ROW | Carpet &amp; Resilient</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23209</v>
      </c>
      <c r="C91" s="5" t="n">
        <v>220320</v>
      </c>
      <c r="D91" s="5" t="n">
        <v>466669</v>
      </c>
      <c r="E91" s="5" t="n">
        <v>709148</v>
      </c>
    </row>
    <row r="92">
      <c r="A92" s="4" t="inlineStr">
        <is>
          <t>Operating segments | Flooring ROW | Laminate &amp; Woo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222451</v>
      </c>
      <c r="C94" s="5" t="n">
        <v>235461</v>
      </c>
      <c r="D94" s="5" t="n">
        <v>942921</v>
      </c>
      <c r="E94" s="5" t="n">
        <v>836756</v>
      </c>
    </row>
    <row r="95">
      <c r="A95" s="4" t="inlineStr">
        <is>
          <t>Operating segments | Flooring ROW |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266632</v>
      </c>
      <c r="C97" s="5" t="n">
        <v>275468</v>
      </c>
      <c r="D97" s="5" t="n">
        <v>889542</v>
      </c>
      <c r="E97" s="5" t="n">
        <v>959422</v>
      </c>
    </row>
    <row r="98">
      <c r="A98" s="4" t="inlineStr">
        <is>
          <t>Operating segments | Flooring ROW | United Stat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1286</v>
      </c>
      <c r="C100" s="5" t="n">
        <v>3784</v>
      </c>
      <c r="D100" s="5" t="n">
        <v>4787</v>
      </c>
      <c r="E100" s="5" t="n">
        <v>10802</v>
      </c>
    </row>
    <row r="101">
      <c r="A101" s="4" t="inlineStr">
        <is>
          <t>Operating segments | Flooring ROW | Europ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532738</v>
      </c>
      <c r="C103" s="5" t="n">
        <v>544292</v>
      </c>
      <c r="D103" s="5" t="n">
        <v>1775624</v>
      </c>
      <c r="E103" s="5" t="n">
        <v>1904193</v>
      </c>
    </row>
    <row r="104">
      <c r="A104" s="4" t="inlineStr">
        <is>
          <t>Operating segments | Flooring ROW | Latin Americ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9684</v>
      </c>
      <c r="C106" s="5" t="n">
        <v>7838</v>
      </c>
      <c r="D106" s="5" t="n">
        <v>24259</v>
      </c>
      <c r="E106" s="5" t="n">
        <v>23163</v>
      </c>
    </row>
    <row r="107">
      <c r="A107" s="4" t="inlineStr">
        <is>
          <t>Operating segments | Flooring ROW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168584</v>
      </c>
      <c r="C109" s="6" t="n">
        <v>175335</v>
      </c>
      <c r="D109" s="6" t="n">
        <v>494462</v>
      </c>
      <c r="E109" s="6" t="n">
        <v>5671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Schedule of Restructuring, Acquisition Transaction and Integration-Related Cost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43731</v>
      </c>
      <c r="C4" s="4" t="inlineStr">
        <is>
          <t xml:space="preserve"> </t>
        </is>
      </c>
      <c r="D4" s="6" t="n">
        <v>108154</v>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42605</v>
      </c>
      <c r="C7" s="6" t="n">
        <v>30421</v>
      </c>
      <c r="D7" s="5" t="n">
        <v>101225</v>
      </c>
      <c r="E7" s="6" t="n">
        <v>31722</v>
      </c>
    </row>
    <row r="8">
      <c r="A8" s="4" t="inlineStr">
        <is>
          <t>Acquisition integration-related costs</t>
        </is>
      </c>
      <c r="B8" s="5" t="n">
        <v>55</v>
      </c>
      <c r="C8" s="5" t="n">
        <v>0</v>
      </c>
      <c r="D8" s="5" t="n">
        <v>932</v>
      </c>
      <c r="E8" s="5" t="n">
        <v>349</v>
      </c>
    </row>
    <row r="9">
      <c r="A9" s="4" t="inlineStr">
        <is>
          <t>Restructuring, acquisition transaction and integration-related costs</t>
        </is>
      </c>
      <c r="B9" s="5" t="n">
        <v>42660</v>
      </c>
      <c r="C9" s="5" t="n">
        <v>30421</v>
      </c>
      <c r="D9" s="5" t="n">
        <v>102157</v>
      </c>
      <c r="E9" s="5" t="n">
        <v>32071</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5" t="n">
        <v>1126</v>
      </c>
      <c r="C12" s="5" t="n">
        <v>2949</v>
      </c>
      <c r="D12" s="5" t="n">
        <v>6929</v>
      </c>
      <c r="E12" s="5" t="n">
        <v>3035</v>
      </c>
    </row>
    <row r="13">
      <c r="A13" s="4" t="inlineStr">
        <is>
          <t>Acquisition transaction-related costs</t>
        </is>
      </c>
      <c r="B13" s="5" t="n">
        <v>696</v>
      </c>
      <c r="C13" s="5" t="n">
        <v>481</v>
      </c>
      <c r="D13" s="5" t="n">
        <v>2000</v>
      </c>
      <c r="E13" s="5" t="n">
        <v>1508</v>
      </c>
    </row>
    <row r="14">
      <c r="A14" s="4" t="inlineStr">
        <is>
          <t>Acquisition integration-related costs</t>
        </is>
      </c>
      <c r="B14" s="5" t="n">
        <v>2598</v>
      </c>
      <c r="C14" s="5" t="n">
        <v>687</v>
      </c>
      <c r="D14" s="5" t="n">
        <v>9779</v>
      </c>
      <c r="E14" s="5" t="n">
        <v>1741</v>
      </c>
    </row>
    <row r="15">
      <c r="A15" s="4" t="inlineStr">
        <is>
          <t>Restructuring, acquisition transaction and integration-related costs</t>
        </is>
      </c>
      <c r="B15" s="6" t="n">
        <v>4420</v>
      </c>
      <c r="C15" s="6" t="n">
        <v>4117</v>
      </c>
      <c r="D15" s="6" t="n">
        <v>18708</v>
      </c>
      <c r="E15" s="6" t="n">
        <v>62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Restructuring Activity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740</v>
      </c>
      <c r="C4" s="4" t="inlineStr">
        <is>
          <t xml:space="preserve"> </t>
        </is>
      </c>
      <c r="D4" s="6" t="n">
        <v>10037</v>
      </c>
      <c r="E4" s="4" t="inlineStr">
        <is>
          <t xml:space="preserve"> </t>
        </is>
      </c>
    </row>
    <row r="5">
      <c r="A5" s="4" t="inlineStr">
        <is>
          <t>Restructuring costs</t>
        </is>
      </c>
      <c r="B5" s="5" t="n">
        <v>43731</v>
      </c>
      <c r="C5" s="4" t="inlineStr">
        <is>
          <t xml:space="preserve"> </t>
        </is>
      </c>
      <c r="D5" s="5" t="n">
        <v>108154</v>
      </c>
      <c r="E5" s="4" t="inlineStr">
        <is>
          <t xml:space="preserve"> </t>
        </is>
      </c>
    </row>
    <row r="6">
      <c r="A6" s="4" t="inlineStr">
        <is>
          <t>Cash payments</t>
        </is>
      </c>
      <c r="B6" s="5" t="n">
        <v>-3602</v>
      </c>
      <c r="C6" s="4" t="inlineStr">
        <is>
          <t xml:space="preserve"> </t>
        </is>
      </c>
      <c r="D6" s="5" t="n">
        <v>-23311</v>
      </c>
      <c r="E6" s="4" t="inlineStr">
        <is>
          <t xml:space="preserve"> </t>
        </is>
      </c>
    </row>
    <row r="7">
      <c r="A7" s="4" t="inlineStr">
        <is>
          <t>Non-cash items</t>
        </is>
      </c>
      <c r="B7" s="5" t="n">
        <v>-41975</v>
      </c>
      <c r="C7" s="4" t="inlineStr">
        <is>
          <t xml:space="preserve"> </t>
        </is>
      </c>
      <c r="D7" s="5" t="n">
        <v>-84986</v>
      </c>
      <c r="E7" s="4" t="inlineStr">
        <is>
          <t xml:space="preserve"> </t>
        </is>
      </c>
    </row>
    <row r="8">
      <c r="A8" s="4" t="inlineStr">
        <is>
          <t>Ending balance</t>
        </is>
      </c>
      <c r="B8" s="5" t="n">
        <v>9894</v>
      </c>
      <c r="C8" s="4" t="inlineStr">
        <is>
          <t xml:space="preserve"> </t>
        </is>
      </c>
      <c r="D8" s="5" t="n">
        <v>9894</v>
      </c>
      <c r="E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costs</t>
        </is>
      </c>
      <c r="B11" s="5" t="n">
        <v>42605</v>
      </c>
      <c r="C11" s="6" t="n">
        <v>30421</v>
      </c>
      <c r="D11" s="5" t="n">
        <v>101225</v>
      </c>
      <c r="E11" s="6" t="n">
        <v>31722</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costs</t>
        </is>
      </c>
      <c r="B14" s="5" t="n">
        <v>1126</v>
      </c>
      <c r="C14" s="6" t="n">
        <v>2949</v>
      </c>
      <c r="D14" s="5" t="n">
        <v>6929</v>
      </c>
      <c r="E14" s="6" t="n">
        <v>3035</v>
      </c>
    </row>
    <row r="15">
      <c r="A15" s="4" t="inlineStr">
        <is>
          <t>Lease impairment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0</v>
      </c>
      <c r="E17" s="4" t="inlineStr">
        <is>
          <t xml:space="preserve"> </t>
        </is>
      </c>
    </row>
    <row r="18">
      <c r="A18" s="4" t="inlineStr">
        <is>
          <t>Restructuring costs</t>
        </is>
      </c>
      <c r="B18" s="4" t="inlineStr">
        <is>
          <t xml:space="preserve"> </t>
        </is>
      </c>
      <c r="C18" s="4" t="inlineStr">
        <is>
          <t xml:space="preserve"> </t>
        </is>
      </c>
      <c r="D18" s="5" t="n">
        <v>255</v>
      </c>
      <c r="E18" s="4" t="inlineStr">
        <is>
          <t xml:space="preserve"> </t>
        </is>
      </c>
    </row>
    <row r="19">
      <c r="A19" s="4" t="inlineStr">
        <is>
          <t>Cash payments</t>
        </is>
      </c>
      <c r="B19" s="4" t="inlineStr">
        <is>
          <t xml:space="preserve"> </t>
        </is>
      </c>
      <c r="C19" s="4" t="inlineStr">
        <is>
          <t xml:space="preserve"> </t>
        </is>
      </c>
      <c r="D19" s="5" t="n">
        <v>0</v>
      </c>
      <c r="E19" s="4" t="inlineStr">
        <is>
          <t xml:space="preserve"> </t>
        </is>
      </c>
    </row>
    <row r="20">
      <c r="A20" s="4" t="inlineStr">
        <is>
          <t>Non-cash items</t>
        </is>
      </c>
      <c r="B20" s="4" t="inlineStr">
        <is>
          <t xml:space="preserve"> </t>
        </is>
      </c>
      <c r="C20" s="4" t="inlineStr">
        <is>
          <t xml:space="preserve"> </t>
        </is>
      </c>
      <c r="D20" s="5" t="n">
        <v>-255</v>
      </c>
      <c r="E20" s="4" t="inlineStr">
        <is>
          <t xml:space="preserve"> </t>
        </is>
      </c>
    </row>
    <row r="21">
      <c r="A21" s="4" t="inlineStr">
        <is>
          <t>Ending balance</t>
        </is>
      </c>
      <c r="B21" s="5" t="n">
        <v>0</v>
      </c>
      <c r="C21" s="4" t="inlineStr">
        <is>
          <t xml:space="preserve"> </t>
        </is>
      </c>
      <c r="D21" s="5" t="n">
        <v>0</v>
      </c>
      <c r="E21" s="4" t="inlineStr">
        <is>
          <t xml:space="preserve"> </t>
        </is>
      </c>
    </row>
    <row r="22">
      <c r="A22" s="4" t="inlineStr">
        <is>
          <t>Lease impairments | Cost of sales</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Restructuring costs</t>
        </is>
      </c>
      <c r="B24" s="4" t="inlineStr">
        <is>
          <t xml:space="preserve"> </t>
        </is>
      </c>
      <c r="C24" s="4" t="inlineStr">
        <is>
          <t xml:space="preserve"> </t>
        </is>
      </c>
      <c r="D24" s="5" t="n">
        <v>0</v>
      </c>
      <c r="E24" s="4" t="inlineStr">
        <is>
          <t xml:space="preserve"> </t>
        </is>
      </c>
    </row>
    <row r="25">
      <c r="A25" s="4" t="inlineStr">
        <is>
          <t>Lease impairments | 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Restructuring costs</t>
        </is>
      </c>
      <c r="B27" s="4" t="inlineStr">
        <is>
          <t xml:space="preserve"> </t>
        </is>
      </c>
      <c r="C27" s="4" t="inlineStr">
        <is>
          <t xml:space="preserve"> </t>
        </is>
      </c>
      <c r="D27" s="5" t="n">
        <v>255</v>
      </c>
      <c r="E27" s="4" t="inlineStr">
        <is>
          <t xml:space="preserve"> </t>
        </is>
      </c>
    </row>
    <row r="28">
      <c r="A28" s="4" t="inlineStr">
        <is>
          <t>Asset write- downs and gains on disposals</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0</v>
      </c>
      <c r="C30" s="4" t="inlineStr">
        <is>
          <t xml:space="preserve"> </t>
        </is>
      </c>
      <c r="D30" s="5" t="n">
        <v>0</v>
      </c>
      <c r="E30" s="4" t="inlineStr">
        <is>
          <t xml:space="preserve"> </t>
        </is>
      </c>
    </row>
    <row r="31">
      <c r="A31" s="4" t="inlineStr">
        <is>
          <t>Restructuring costs</t>
        </is>
      </c>
      <c r="B31" s="5" t="n">
        <v>37674</v>
      </c>
      <c r="C31" s="4" t="inlineStr">
        <is>
          <t xml:space="preserve"> </t>
        </is>
      </c>
      <c r="D31" s="5" t="n">
        <v>75665</v>
      </c>
      <c r="E31" s="4" t="inlineStr">
        <is>
          <t xml:space="preserve"> </t>
        </is>
      </c>
    </row>
    <row r="32">
      <c r="A32" s="4" t="inlineStr">
        <is>
          <t>Cash payments</t>
        </is>
      </c>
      <c r="B32" s="5" t="n">
        <v>0</v>
      </c>
      <c r="C32" s="4" t="inlineStr">
        <is>
          <t xml:space="preserve"> </t>
        </is>
      </c>
      <c r="D32" s="5" t="n">
        <v>0</v>
      </c>
      <c r="E32" s="4" t="inlineStr">
        <is>
          <t xml:space="preserve"> </t>
        </is>
      </c>
    </row>
    <row r="33">
      <c r="A33" s="4" t="inlineStr">
        <is>
          <t>Non-cash items</t>
        </is>
      </c>
      <c r="B33" s="5" t="n">
        <v>-37674</v>
      </c>
      <c r="C33" s="4" t="inlineStr">
        <is>
          <t xml:space="preserve"> </t>
        </is>
      </c>
      <c r="D33" s="5" t="n">
        <v>-75665</v>
      </c>
      <c r="E33" s="4" t="inlineStr">
        <is>
          <t xml:space="preserve"> </t>
        </is>
      </c>
    </row>
    <row r="34">
      <c r="A34" s="4" t="inlineStr">
        <is>
          <t>Ending balance</t>
        </is>
      </c>
      <c r="B34" s="5" t="n">
        <v>0</v>
      </c>
      <c r="C34" s="4" t="inlineStr">
        <is>
          <t xml:space="preserve"> </t>
        </is>
      </c>
      <c r="D34" s="5" t="n">
        <v>0</v>
      </c>
      <c r="E34" s="4" t="inlineStr">
        <is>
          <t xml:space="preserve"> </t>
        </is>
      </c>
    </row>
    <row r="35">
      <c r="A35" s="4" t="inlineStr">
        <is>
          <t>Asset write- downs and gains on disposals | Cost of sales</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Restructuring costs</t>
        </is>
      </c>
      <c r="B37" s="5" t="n">
        <v>37648</v>
      </c>
      <c r="C37" s="4" t="inlineStr">
        <is>
          <t xml:space="preserve"> </t>
        </is>
      </c>
      <c r="D37" s="5" t="n">
        <v>75516</v>
      </c>
      <c r="E37" s="4" t="inlineStr">
        <is>
          <t xml:space="preserve"> </t>
        </is>
      </c>
    </row>
    <row r="38">
      <c r="A38" s="4" t="inlineStr">
        <is>
          <t>Asset write- downs and gains on disposals | Selling, general and administrative expenses</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Restructuring costs</t>
        </is>
      </c>
      <c r="B40" s="5" t="n">
        <v>26</v>
      </c>
      <c r="C40" s="4" t="inlineStr">
        <is>
          <t xml:space="preserve"> </t>
        </is>
      </c>
      <c r="D40" s="5" t="n">
        <v>149</v>
      </c>
      <c r="E40" s="4" t="inlineStr">
        <is>
          <t xml:space="preserve"> </t>
        </is>
      </c>
    </row>
    <row r="41">
      <c r="A41" s="4" t="inlineStr">
        <is>
          <t>Severance</t>
        </is>
      </c>
      <c r="B41" s="4" t="inlineStr">
        <is>
          <t xml:space="preserve"> </t>
        </is>
      </c>
      <c r="C41" s="4" t="inlineStr">
        <is>
          <t xml:space="preserve"> </t>
        </is>
      </c>
      <c r="D41" s="4" t="inlineStr">
        <is>
          <t xml:space="preserve"> </t>
        </is>
      </c>
      <c r="E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1740</v>
      </c>
      <c r="C43" s="4" t="inlineStr">
        <is>
          <t xml:space="preserve"> </t>
        </is>
      </c>
      <c r="D43" s="5" t="n">
        <v>10037</v>
      </c>
      <c r="E43" s="4" t="inlineStr">
        <is>
          <t xml:space="preserve"> </t>
        </is>
      </c>
    </row>
    <row r="44">
      <c r="A44" s="4" t="inlineStr">
        <is>
          <t>Restructuring costs</t>
        </is>
      </c>
      <c r="B44" s="5" t="n">
        <v>1196</v>
      </c>
      <c r="C44" s="4" t="inlineStr">
        <is>
          <t xml:space="preserve"> </t>
        </is>
      </c>
      <c r="D44" s="5" t="n">
        <v>8433</v>
      </c>
      <c r="E44" s="4" t="inlineStr">
        <is>
          <t xml:space="preserve"> </t>
        </is>
      </c>
    </row>
    <row r="45">
      <c r="A45" s="4" t="inlineStr">
        <is>
          <t>Cash payments</t>
        </is>
      </c>
      <c r="B45" s="5" t="n">
        <v>-2861</v>
      </c>
      <c r="C45" s="4" t="inlineStr">
        <is>
          <t xml:space="preserve"> </t>
        </is>
      </c>
      <c r="D45" s="5" t="n">
        <v>-8446</v>
      </c>
      <c r="E45" s="4" t="inlineStr">
        <is>
          <t xml:space="preserve"> </t>
        </is>
      </c>
    </row>
    <row r="46">
      <c r="A46" s="4" t="inlineStr">
        <is>
          <t>Non-cash items</t>
        </is>
      </c>
      <c r="B46" s="5" t="n">
        <v>-181</v>
      </c>
      <c r="C46" s="4" t="inlineStr">
        <is>
          <t xml:space="preserve"> </t>
        </is>
      </c>
      <c r="D46" s="5" t="n">
        <v>-130</v>
      </c>
      <c r="E46" s="4" t="inlineStr">
        <is>
          <t xml:space="preserve"> </t>
        </is>
      </c>
    </row>
    <row r="47">
      <c r="A47" s="4" t="inlineStr">
        <is>
          <t>Ending balance</t>
        </is>
      </c>
      <c r="B47" s="5" t="n">
        <v>9894</v>
      </c>
      <c r="C47" s="4" t="inlineStr">
        <is>
          <t xml:space="preserve"> </t>
        </is>
      </c>
      <c r="D47" s="5" t="n">
        <v>9894</v>
      </c>
      <c r="E47" s="4" t="inlineStr">
        <is>
          <t xml:space="preserve"> </t>
        </is>
      </c>
    </row>
    <row r="48">
      <c r="A48" s="4" t="inlineStr">
        <is>
          <t>Severance | Cost of sales</t>
        </is>
      </c>
      <c r="B48" s="4" t="inlineStr">
        <is>
          <t xml:space="preserve"> </t>
        </is>
      </c>
      <c r="C48" s="4" t="inlineStr">
        <is>
          <t xml:space="preserve"> </t>
        </is>
      </c>
      <c r="D48" s="4" t="inlineStr">
        <is>
          <t xml:space="preserve"> </t>
        </is>
      </c>
      <c r="E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row>
    <row r="50">
      <c r="A50" s="4" t="inlineStr">
        <is>
          <t>Restructuring costs</t>
        </is>
      </c>
      <c r="B50" s="5" t="n">
        <v>1636</v>
      </c>
      <c r="C50" s="4" t="inlineStr">
        <is>
          <t xml:space="preserve"> </t>
        </is>
      </c>
      <c r="D50" s="5" t="n">
        <v>4700</v>
      </c>
      <c r="E50" s="4" t="inlineStr">
        <is>
          <t xml:space="preserve"> </t>
        </is>
      </c>
    </row>
    <row r="51">
      <c r="A51" s="4" t="inlineStr">
        <is>
          <t>Severance | Selling, general and administrative expenses</t>
        </is>
      </c>
      <c r="B51" s="4" t="inlineStr">
        <is>
          <t xml:space="preserve"> </t>
        </is>
      </c>
      <c r="C51" s="4" t="inlineStr">
        <is>
          <t xml:space="preserve"> </t>
        </is>
      </c>
      <c r="D51" s="4" t="inlineStr">
        <is>
          <t xml:space="preserve"> </t>
        </is>
      </c>
      <c r="E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row>
    <row r="53">
      <c r="A53" s="4" t="inlineStr">
        <is>
          <t>Restructuring costs</t>
        </is>
      </c>
      <c r="B53" s="5" t="n">
        <v>-440</v>
      </c>
      <c r="C53" s="4" t="inlineStr">
        <is>
          <t xml:space="preserve"> </t>
        </is>
      </c>
      <c r="D53" s="5" t="n">
        <v>3733</v>
      </c>
      <c r="E53" s="4" t="inlineStr">
        <is>
          <t xml:space="preserve"> </t>
        </is>
      </c>
    </row>
    <row r="54">
      <c r="A54" s="4" t="inlineStr">
        <is>
          <t>Other restructuring costs</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0</v>
      </c>
      <c r="C56" s="4" t="inlineStr">
        <is>
          <t xml:space="preserve"> </t>
        </is>
      </c>
      <c r="D56" s="5" t="n">
        <v>0</v>
      </c>
      <c r="E56" s="4" t="inlineStr">
        <is>
          <t xml:space="preserve"> </t>
        </is>
      </c>
    </row>
    <row r="57">
      <c r="A57" s="4" t="inlineStr">
        <is>
          <t>Restructuring costs</t>
        </is>
      </c>
      <c r="B57" s="5" t="n">
        <v>4861</v>
      </c>
      <c r="C57" s="4" t="inlineStr">
        <is>
          <t xml:space="preserve"> </t>
        </is>
      </c>
      <c r="D57" s="5" t="n">
        <v>23801</v>
      </c>
      <c r="E57" s="4" t="inlineStr">
        <is>
          <t xml:space="preserve"> </t>
        </is>
      </c>
    </row>
    <row r="58">
      <c r="A58" s="4" t="inlineStr">
        <is>
          <t>Cash payments</t>
        </is>
      </c>
      <c r="B58" s="5" t="n">
        <v>-741</v>
      </c>
      <c r="C58" s="4" t="inlineStr">
        <is>
          <t xml:space="preserve"> </t>
        </is>
      </c>
      <c r="D58" s="5" t="n">
        <v>-14865</v>
      </c>
      <c r="E58" s="4" t="inlineStr">
        <is>
          <t xml:space="preserve"> </t>
        </is>
      </c>
    </row>
    <row r="59">
      <c r="A59" s="4" t="inlineStr">
        <is>
          <t>Non-cash items</t>
        </is>
      </c>
      <c r="B59" s="5" t="n">
        <v>-4120</v>
      </c>
      <c r="C59" s="4" t="inlineStr">
        <is>
          <t xml:space="preserve"> </t>
        </is>
      </c>
      <c r="D59" s="5" t="n">
        <v>-8936</v>
      </c>
      <c r="E59" s="4" t="inlineStr">
        <is>
          <t xml:space="preserve"> </t>
        </is>
      </c>
    </row>
    <row r="60">
      <c r="A60" s="4" t="inlineStr">
        <is>
          <t>Ending balance</t>
        </is>
      </c>
      <c r="B60" s="5" t="n">
        <v>0</v>
      </c>
      <c r="C60" s="4" t="inlineStr">
        <is>
          <t xml:space="preserve"> </t>
        </is>
      </c>
      <c r="D60" s="5" t="n">
        <v>0</v>
      </c>
      <c r="E60" s="4" t="inlineStr">
        <is>
          <t xml:space="preserve"> </t>
        </is>
      </c>
    </row>
    <row r="61">
      <c r="A61" s="4" t="inlineStr">
        <is>
          <t>Other restructuring costs | Cost of sales</t>
        </is>
      </c>
      <c r="B61" s="4" t="inlineStr">
        <is>
          <t xml:space="preserve"> </t>
        </is>
      </c>
      <c r="C61" s="4" t="inlineStr">
        <is>
          <t xml:space="preserve"> </t>
        </is>
      </c>
      <c r="D61" s="4" t="inlineStr">
        <is>
          <t xml:space="preserve"> </t>
        </is>
      </c>
      <c r="E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row>
    <row r="63">
      <c r="A63" s="4" t="inlineStr">
        <is>
          <t>Restructuring costs</t>
        </is>
      </c>
      <c r="B63" s="5" t="n">
        <v>3321</v>
      </c>
      <c r="C63" s="4" t="inlineStr">
        <is>
          <t xml:space="preserve"> </t>
        </is>
      </c>
      <c r="D63" s="5" t="n">
        <v>21009</v>
      </c>
      <c r="E63" s="4" t="inlineStr">
        <is>
          <t xml:space="preserve"> </t>
        </is>
      </c>
    </row>
    <row r="64">
      <c r="A64" s="4" t="inlineStr">
        <is>
          <t>Other restructuring costs | Selling, general and administrative expenses</t>
        </is>
      </c>
      <c r="B64" s="4" t="inlineStr">
        <is>
          <t xml:space="preserve"> </t>
        </is>
      </c>
      <c r="C64" s="4" t="inlineStr">
        <is>
          <t xml:space="preserve"> </t>
        </is>
      </c>
      <c r="D64" s="4" t="inlineStr">
        <is>
          <t xml:space="preserve"> </t>
        </is>
      </c>
      <c r="E64" s="4" t="inlineStr">
        <is>
          <t xml:space="preserve"> </t>
        </is>
      </c>
    </row>
    <row r="65">
      <c r="A65" s="3" t="inlineStr">
        <is>
          <t>Restructuring Reserve [Roll Forward]</t>
        </is>
      </c>
      <c r="B65" s="4" t="inlineStr">
        <is>
          <t xml:space="preserve"> </t>
        </is>
      </c>
      <c r="C65" s="4" t="inlineStr">
        <is>
          <t xml:space="preserve"> </t>
        </is>
      </c>
      <c r="D65" s="4" t="inlineStr">
        <is>
          <t xml:space="preserve"> </t>
        </is>
      </c>
      <c r="E65" s="4" t="inlineStr">
        <is>
          <t xml:space="preserve"> </t>
        </is>
      </c>
    </row>
    <row r="66">
      <c r="A66" s="4" t="inlineStr">
        <is>
          <t>Restructuring costs</t>
        </is>
      </c>
      <c r="B66" s="5" t="n">
        <v>1540</v>
      </c>
      <c r="C66" s="4" t="inlineStr">
        <is>
          <t xml:space="preserve"> </t>
        </is>
      </c>
      <c r="D66" s="5" t="n">
        <v>2792</v>
      </c>
      <c r="E66" s="4" t="inlineStr">
        <is>
          <t xml:space="preserve"> </t>
        </is>
      </c>
    </row>
    <row r="67">
      <c r="A67" s="4" t="inlineStr">
        <is>
          <t>Operating segments | Global Ceramic</t>
        </is>
      </c>
      <c r="B67" s="4" t="inlineStr">
        <is>
          <t xml:space="preserve"> </t>
        </is>
      </c>
      <c r="C67" s="4" t="inlineStr">
        <is>
          <t xml:space="preserve"> </t>
        </is>
      </c>
      <c r="D67" s="4" t="inlineStr">
        <is>
          <t xml:space="preserve"> </t>
        </is>
      </c>
      <c r="E67" s="4" t="inlineStr">
        <is>
          <t xml:space="preserve"> </t>
        </is>
      </c>
    </row>
    <row r="68">
      <c r="A68" s="3" t="inlineStr">
        <is>
          <t>Restructuring Reserve [Roll Forward]</t>
        </is>
      </c>
      <c r="B68" s="4" t="inlineStr">
        <is>
          <t xml:space="preserve"> </t>
        </is>
      </c>
      <c r="C68" s="4" t="inlineStr">
        <is>
          <t xml:space="preserve"> </t>
        </is>
      </c>
      <c r="D68" s="4" t="inlineStr">
        <is>
          <t xml:space="preserve"> </t>
        </is>
      </c>
      <c r="E68" s="4" t="inlineStr">
        <is>
          <t xml:space="preserve"> </t>
        </is>
      </c>
    </row>
    <row r="69">
      <c r="A69" s="4" t="inlineStr">
        <is>
          <t>Restructuring costs</t>
        </is>
      </c>
      <c r="B69" s="5" t="n">
        <v>14779</v>
      </c>
      <c r="C69" s="4" t="inlineStr">
        <is>
          <t xml:space="preserve"> </t>
        </is>
      </c>
      <c r="D69" s="5" t="n">
        <v>22893</v>
      </c>
      <c r="E69" s="4" t="inlineStr">
        <is>
          <t xml:space="preserve"> </t>
        </is>
      </c>
    </row>
    <row r="70">
      <c r="A70" s="4" t="inlineStr">
        <is>
          <t>Operating segments | Flooring NA</t>
        </is>
      </c>
      <c r="B70" s="4" t="inlineStr">
        <is>
          <t xml:space="preserve"> </t>
        </is>
      </c>
      <c r="C70" s="4" t="inlineStr">
        <is>
          <t xml:space="preserve"> </t>
        </is>
      </c>
      <c r="D70" s="4" t="inlineStr">
        <is>
          <t xml:space="preserve"> </t>
        </is>
      </c>
      <c r="E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row>
    <row r="72">
      <c r="A72" s="4" t="inlineStr">
        <is>
          <t>Restructuring costs</t>
        </is>
      </c>
      <c r="B72" s="5" t="n">
        <v>27323</v>
      </c>
      <c r="C72" s="4" t="inlineStr">
        <is>
          <t xml:space="preserve"> </t>
        </is>
      </c>
      <c r="D72" s="5" t="n">
        <v>52725</v>
      </c>
      <c r="E72" s="4" t="inlineStr">
        <is>
          <t xml:space="preserve"> </t>
        </is>
      </c>
    </row>
    <row r="73">
      <c r="A73" s="4" t="inlineStr">
        <is>
          <t>Operating segments | Flooring ROW</t>
        </is>
      </c>
      <c r="B73" s="4" t="inlineStr">
        <is>
          <t xml:space="preserve"> </t>
        </is>
      </c>
      <c r="C73" s="4" t="inlineStr">
        <is>
          <t xml:space="preserve"> </t>
        </is>
      </c>
      <c r="D73" s="4" t="inlineStr">
        <is>
          <t xml:space="preserve"> </t>
        </is>
      </c>
      <c r="E73" s="4" t="inlineStr">
        <is>
          <t xml:space="preserve"> </t>
        </is>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row>
    <row r="75">
      <c r="A75" s="4" t="inlineStr">
        <is>
          <t>Restructuring costs</t>
        </is>
      </c>
      <c r="B75" s="5" t="n">
        <v>1467</v>
      </c>
      <c r="C75" s="4" t="inlineStr">
        <is>
          <t xml:space="preserve"> </t>
        </is>
      </c>
      <c r="D75" s="5" t="n">
        <v>32374</v>
      </c>
      <c r="E75" s="4" t="inlineStr">
        <is>
          <t xml:space="preserve"> </t>
        </is>
      </c>
    </row>
    <row r="76">
      <c r="A76" s="4" t="inlineStr">
        <is>
          <t>Operating segments | Lease impairments | Global Ceramic</t>
        </is>
      </c>
      <c r="B76" s="4" t="inlineStr">
        <is>
          <t xml:space="preserve"> </t>
        </is>
      </c>
      <c r="C76" s="4" t="inlineStr">
        <is>
          <t xml:space="preserve"> </t>
        </is>
      </c>
      <c r="D76" s="4" t="inlineStr">
        <is>
          <t xml:space="preserve"> </t>
        </is>
      </c>
      <c r="E76" s="4" t="inlineStr">
        <is>
          <t xml:space="preserve"> </t>
        </is>
      </c>
    </row>
    <row r="77">
      <c r="A77" s="3" t="inlineStr">
        <is>
          <t>Restructuring Reserve [Roll Forward]</t>
        </is>
      </c>
      <c r="B77" s="4" t="inlineStr">
        <is>
          <t xml:space="preserve"> </t>
        </is>
      </c>
      <c r="C77" s="4" t="inlineStr">
        <is>
          <t xml:space="preserve"> </t>
        </is>
      </c>
      <c r="D77" s="4" t="inlineStr">
        <is>
          <t xml:space="preserve"> </t>
        </is>
      </c>
      <c r="E77" s="4" t="inlineStr">
        <is>
          <t xml:space="preserve"> </t>
        </is>
      </c>
    </row>
    <row r="78">
      <c r="A78" s="4" t="inlineStr">
        <is>
          <t>Restructuring costs</t>
        </is>
      </c>
      <c r="B78" s="4" t="inlineStr">
        <is>
          <t xml:space="preserve"> </t>
        </is>
      </c>
      <c r="C78" s="4" t="inlineStr">
        <is>
          <t xml:space="preserve"> </t>
        </is>
      </c>
      <c r="D78" s="5" t="n">
        <v>255</v>
      </c>
      <c r="E78" s="4" t="inlineStr">
        <is>
          <t xml:space="preserve"> </t>
        </is>
      </c>
    </row>
    <row r="79">
      <c r="A79" s="4" t="inlineStr">
        <is>
          <t>Operating segments | Lease impairments | Flooring NA</t>
        </is>
      </c>
      <c r="B79" s="4" t="inlineStr">
        <is>
          <t xml:space="preserve"> </t>
        </is>
      </c>
      <c r="C79" s="4" t="inlineStr">
        <is>
          <t xml:space="preserve"> </t>
        </is>
      </c>
      <c r="D79" s="4" t="inlineStr">
        <is>
          <t xml:space="preserve"> </t>
        </is>
      </c>
      <c r="E79" s="4" t="inlineStr">
        <is>
          <t xml:space="preserve"> </t>
        </is>
      </c>
    </row>
    <row r="80">
      <c r="A80" s="3" t="inlineStr">
        <is>
          <t>Restructuring Reserve [Roll Forward]</t>
        </is>
      </c>
      <c r="B80" s="4" t="inlineStr">
        <is>
          <t xml:space="preserve"> </t>
        </is>
      </c>
      <c r="C80" s="4" t="inlineStr">
        <is>
          <t xml:space="preserve"> </t>
        </is>
      </c>
      <c r="D80" s="4" t="inlineStr">
        <is>
          <t xml:space="preserve"> </t>
        </is>
      </c>
      <c r="E80" s="4" t="inlineStr">
        <is>
          <t xml:space="preserve"> </t>
        </is>
      </c>
    </row>
    <row r="81">
      <c r="A81" s="4" t="inlineStr">
        <is>
          <t>Restructuring costs</t>
        </is>
      </c>
      <c r="B81" s="4" t="inlineStr">
        <is>
          <t xml:space="preserve"> </t>
        </is>
      </c>
      <c r="C81" s="4" t="inlineStr">
        <is>
          <t xml:space="preserve"> </t>
        </is>
      </c>
      <c r="D81" s="5" t="n">
        <v>0</v>
      </c>
      <c r="E81" s="4" t="inlineStr">
        <is>
          <t xml:space="preserve"> </t>
        </is>
      </c>
    </row>
    <row r="82">
      <c r="A82" s="4" t="inlineStr">
        <is>
          <t>Operating segments | Lease impairments | Flooring ROW</t>
        </is>
      </c>
      <c r="B82" s="4" t="inlineStr">
        <is>
          <t xml:space="preserve"> </t>
        </is>
      </c>
      <c r="C82" s="4" t="inlineStr">
        <is>
          <t xml:space="preserve"> </t>
        </is>
      </c>
      <c r="D82" s="4" t="inlineStr">
        <is>
          <t xml:space="preserve"> </t>
        </is>
      </c>
      <c r="E82" s="4" t="inlineStr">
        <is>
          <t xml:space="preserve"> </t>
        </is>
      </c>
    </row>
    <row r="83">
      <c r="A83" s="3" t="inlineStr">
        <is>
          <t>Restructuring Reserve [Roll Forward]</t>
        </is>
      </c>
      <c r="B83" s="4" t="inlineStr">
        <is>
          <t xml:space="preserve"> </t>
        </is>
      </c>
      <c r="C83" s="4" t="inlineStr">
        <is>
          <t xml:space="preserve"> </t>
        </is>
      </c>
      <c r="D83" s="4" t="inlineStr">
        <is>
          <t xml:space="preserve"> </t>
        </is>
      </c>
      <c r="E83" s="4" t="inlineStr">
        <is>
          <t xml:space="preserve"> </t>
        </is>
      </c>
    </row>
    <row r="84">
      <c r="A84" s="4" t="inlineStr">
        <is>
          <t>Restructuring costs</t>
        </is>
      </c>
      <c r="B84" s="4" t="inlineStr">
        <is>
          <t xml:space="preserve"> </t>
        </is>
      </c>
      <c r="C84" s="4" t="inlineStr">
        <is>
          <t xml:space="preserve"> </t>
        </is>
      </c>
      <c r="D84" s="5" t="n">
        <v>0</v>
      </c>
      <c r="E84" s="4" t="inlineStr">
        <is>
          <t xml:space="preserve"> </t>
        </is>
      </c>
    </row>
    <row r="85">
      <c r="A85" s="4" t="inlineStr">
        <is>
          <t>Operating segments | Asset write- downs and gains on disposals | Global Ceramic</t>
        </is>
      </c>
      <c r="B85" s="4" t="inlineStr">
        <is>
          <t xml:space="preserve"> </t>
        </is>
      </c>
      <c r="C85" s="4" t="inlineStr">
        <is>
          <t xml:space="preserve"> </t>
        </is>
      </c>
      <c r="D85" s="4" t="inlineStr">
        <is>
          <t xml:space="preserve"> </t>
        </is>
      </c>
      <c r="E85" s="4" t="inlineStr">
        <is>
          <t xml:space="preserve"> </t>
        </is>
      </c>
    </row>
    <row r="86">
      <c r="A86" s="3" t="inlineStr">
        <is>
          <t>Restructuring Reserve [Roll Forward]</t>
        </is>
      </c>
      <c r="B86" s="4" t="inlineStr">
        <is>
          <t xml:space="preserve"> </t>
        </is>
      </c>
      <c r="C86" s="4" t="inlineStr">
        <is>
          <t xml:space="preserve"> </t>
        </is>
      </c>
      <c r="D86" s="4" t="inlineStr">
        <is>
          <t xml:space="preserve"> </t>
        </is>
      </c>
      <c r="E86" s="4" t="inlineStr">
        <is>
          <t xml:space="preserve"> </t>
        </is>
      </c>
    </row>
    <row r="87">
      <c r="A87" s="4" t="inlineStr">
        <is>
          <t>Restructuring costs</t>
        </is>
      </c>
      <c r="B87" s="5" t="n">
        <v>12569</v>
      </c>
      <c r="C87" s="4" t="inlineStr">
        <is>
          <t xml:space="preserve"> </t>
        </is>
      </c>
      <c r="D87" s="5" t="n">
        <v>14702</v>
      </c>
      <c r="E87" s="4" t="inlineStr">
        <is>
          <t xml:space="preserve"> </t>
        </is>
      </c>
    </row>
    <row r="88">
      <c r="A88" s="4" t="inlineStr">
        <is>
          <t>Operating segments | Asset write- downs and gains on disposals | Flooring NA</t>
        </is>
      </c>
      <c r="B88" s="4" t="inlineStr">
        <is>
          <t xml:space="preserve"> </t>
        </is>
      </c>
      <c r="C88" s="4" t="inlineStr">
        <is>
          <t xml:space="preserve"> </t>
        </is>
      </c>
      <c r="D88" s="4" t="inlineStr">
        <is>
          <t xml:space="preserve"> </t>
        </is>
      </c>
      <c r="E88" s="4" t="inlineStr">
        <is>
          <t xml:space="preserve"> </t>
        </is>
      </c>
    </row>
    <row r="89">
      <c r="A89" s="3" t="inlineStr">
        <is>
          <t>Restructuring Reserve [Roll Forward]</t>
        </is>
      </c>
      <c r="B89" s="4" t="inlineStr">
        <is>
          <t xml:space="preserve"> </t>
        </is>
      </c>
      <c r="C89" s="4" t="inlineStr">
        <is>
          <t xml:space="preserve"> </t>
        </is>
      </c>
      <c r="D89" s="4" t="inlineStr">
        <is>
          <t xml:space="preserve"> </t>
        </is>
      </c>
      <c r="E89" s="4" t="inlineStr">
        <is>
          <t xml:space="preserve"> </t>
        </is>
      </c>
    </row>
    <row r="90">
      <c r="A90" s="4" t="inlineStr">
        <is>
          <t>Restructuring costs</t>
        </is>
      </c>
      <c r="B90" s="5" t="n">
        <v>24722</v>
      </c>
      <c r="C90" s="4" t="inlineStr">
        <is>
          <t xml:space="preserve"> </t>
        </is>
      </c>
      <c r="D90" s="5" t="n">
        <v>30828</v>
      </c>
      <c r="E90" s="4" t="inlineStr">
        <is>
          <t xml:space="preserve"> </t>
        </is>
      </c>
    </row>
    <row r="91">
      <c r="A91" s="4" t="inlineStr">
        <is>
          <t>Operating segments | Asset write- downs and gains on disposals | Flooring ROW</t>
        </is>
      </c>
      <c r="B91" s="4" t="inlineStr">
        <is>
          <t xml:space="preserve"> </t>
        </is>
      </c>
      <c r="C91" s="4" t="inlineStr">
        <is>
          <t xml:space="preserve"> </t>
        </is>
      </c>
      <c r="D91" s="4" t="inlineStr">
        <is>
          <t xml:space="preserve"> </t>
        </is>
      </c>
      <c r="E91" s="4" t="inlineStr">
        <is>
          <t xml:space="preserve"> </t>
        </is>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row>
    <row r="93">
      <c r="A93" s="4" t="inlineStr">
        <is>
          <t>Restructuring costs</t>
        </is>
      </c>
      <c r="B93" s="5" t="n">
        <v>383</v>
      </c>
      <c r="C93" s="4" t="inlineStr">
        <is>
          <t xml:space="preserve"> </t>
        </is>
      </c>
      <c r="D93" s="5" t="n">
        <v>30135</v>
      </c>
      <c r="E93" s="4" t="inlineStr">
        <is>
          <t xml:space="preserve"> </t>
        </is>
      </c>
    </row>
    <row r="94">
      <c r="A94" s="4" t="inlineStr">
        <is>
          <t>Operating segments | Severance | Global Ceramic</t>
        </is>
      </c>
      <c r="B94" s="4" t="inlineStr">
        <is>
          <t xml:space="preserve"> </t>
        </is>
      </c>
      <c r="C94" s="4" t="inlineStr">
        <is>
          <t xml:space="preserve"> </t>
        </is>
      </c>
      <c r="D94" s="4" t="inlineStr">
        <is>
          <t xml:space="preserve"> </t>
        </is>
      </c>
      <c r="E94" s="4" t="inlineStr">
        <is>
          <t xml:space="preserve"> </t>
        </is>
      </c>
    </row>
    <row r="95">
      <c r="A95" s="3" t="inlineStr">
        <is>
          <t>Restructuring Reserve [Roll Forward]</t>
        </is>
      </c>
      <c r="B95" s="4" t="inlineStr">
        <is>
          <t xml:space="preserve"> </t>
        </is>
      </c>
      <c r="C95" s="4" t="inlineStr">
        <is>
          <t xml:space="preserve"> </t>
        </is>
      </c>
      <c r="D95" s="4" t="inlineStr">
        <is>
          <t xml:space="preserve"> </t>
        </is>
      </c>
      <c r="E95" s="4" t="inlineStr">
        <is>
          <t xml:space="preserve"> </t>
        </is>
      </c>
    </row>
    <row r="96">
      <c r="A96" s="4" t="inlineStr">
        <is>
          <t>Restructuring costs</t>
        </is>
      </c>
      <c r="B96" s="5" t="n">
        <v>2135</v>
      </c>
      <c r="C96" s="4" t="inlineStr">
        <is>
          <t xml:space="preserve"> </t>
        </is>
      </c>
      <c r="D96" s="5" t="n">
        <v>7818</v>
      </c>
      <c r="E96" s="4" t="inlineStr">
        <is>
          <t xml:space="preserve"> </t>
        </is>
      </c>
    </row>
    <row r="97">
      <c r="A97" s="4" t="inlineStr">
        <is>
          <t>Operating segments | Severance | Flooring NA</t>
        </is>
      </c>
      <c r="B97" s="4" t="inlineStr">
        <is>
          <t xml:space="preserve"> </t>
        </is>
      </c>
      <c r="C97" s="4" t="inlineStr">
        <is>
          <t xml:space="preserve"> </t>
        </is>
      </c>
      <c r="D97" s="4" t="inlineStr">
        <is>
          <t xml:space="preserve"> </t>
        </is>
      </c>
      <c r="E97" s="4" t="inlineStr">
        <is>
          <t xml:space="preserve"> </t>
        </is>
      </c>
    </row>
    <row r="98">
      <c r="A98" s="3" t="inlineStr">
        <is>
          <t>Restructuring Reserve [Roll Forward]</t>
        </is>
      </c>
      <c r="B98" s="4" t="inlineStr">
        <is>
          <t xml:space="preserve"> </t>
        </is>
      </c>
      <c r="C98" s="4" t="inlineStr">
        <is>
          <t xml:space="preserve"> </t>
        </is>
      </c>
      <c r="D98" s="4" t="inlineStr">
        <is>
          <t xml:space="preserve"> </t>
        </is>
      </c>
      <c r="E98" s="4" t="inlineStr">
        <is>
          <t xml:space="preserve"> </t>
        </is>
      </c>
    </row>
    <row r="99">
      <c r="A99" s="4" t="inlineStr">
        <is>
          <t>Restructuring costs</t>
        </is>
      </c>
      <c r="B99" s="5" t="n">
        <v>-766</v>
      </c>
      <c r="C99" s="4" t="inlineStr">
        <is>
          <t xml:space="preserve"> </t>
        </is>
      </c>
      <c r="D99" s="5" t="n">
        <v>787</v>
      </c>
      <c r="E99" s="4" t="inlineStr">
        <is>
          <t xml:space="preserve"> </t>
        </is>
      </c>
    </row>
    <row r="100">
      <c r="A100" s="4" t="inlineStr">
        <is>
          <t>Operating segments | Severance | Flooring ROW</t>
        </is>
      </c>
      <c r="B100" s="4" t="inlineStr">
        <is>
          <t xml:space="preserve"> </t>
        </is>
      </c>
      <c r="C100" s="4" t="inlineStr">
        <is>
          <t xml:space="preserve"> </t>
        </is>
      </c>
      <c r="D100" s="4" t="inlineStr">
        <is>
          <t xml:space="preserve"> </t>
        </is>
      </c>
      <c r="E100" s="4" t="inlineStr">
        <is>
          <t xml:space="preserve"> </t>
        </is>
      </c>
    </row>
    <row r="101">
      <c r="A101" s="3" t="inlineStr">
        <is>
          <t>Restructuring Reserve [Roll Forward]</t>
        </is>
      </c>
      <c r="B101" s="4" t="inlineStr">
        <is>
          <t xml:space="preserve"> </t>
        </is>
      </c>
      <c r="C101" s="4" t="inlineStr">
        <is>
          <t xml:space="preserve"> </t>
        </is>
      </c>
      <c r="D101" s="4" t="inlineStr">
        <is>
          <t xml:space="preserve"> </t>
        </is>
      </c>
      <c r="E101" s="4" t="inlineStr">
        <is>
          <t xml:space="preserve"> </t>
        </is>
      </c>
    </row>
    <row r="102">
      <c r="A102" s="4" t="inlineStr">
        <is>
          <t>Restructuring costs</t>
        </is>
      </c>
      <c r="B102" s="5" t="n">
        <v>-335</v>
      </c>
      <c r="C102" s="4" t="inlineStr">
        <is>
          <t xml:space="preserve"> </t>
        </is>
      </c>
      <c r="D102" s="5" t="n">
        <v>-334</v>
      </c>
      <c r="E102" s="4" t="inlineStr">
        <is>
          <t xml:space="preserve"> </t>
        </is>
      </c>
    </row>
    <row r="103">
      <c r="A103" s="4" t="inlineStr">
        <is>
          <t>Operating segments | Other restructuring costs | Global Ceramic</t>
        </is>
      </c>
      <c r="B103" s="4" t="inlineStr">
        <is>
          <t xml:space="preserve"> </t>
        </is>
      </c>
      <c r="C103" s="4" t="inlineStr">
        <is>
          <t xml:space="preserve"> </t>
        </is>
      </c>
      <c r="D103" s="4" t="inlineStr">
        <is>
          <t xml:space="preserve"> </t>
        </is>
      </c>
      <c r="E103" s="4" t="inlineStr">
        <is>
          <t xml:space="preserve"> </t>
        </is>
      </c>
    </row>
    <row r="104">
      <c r="A104" s="3" t="inlineStr">
        <is>
          <t>Restructuring Reserve [Roll Forward]</t>
        </is>
      </c>
      <c r="B104" s="4" t="inlineStr">
        <is>
          <t xml:space="preserve"> </t>
        </is>
      </c>
      <c r="C104" s="4" t="inlineStr">
        <is>
          <t xml:space="preserve"> </t>
        </is>
      </c>
      <c r="D104" s="4" t="inlineStr">
        <is>
          <t xml:space="preserve"> </t>
        </is>
      </c>
      <c r="E104" s="4" t="inlineStr">
        <is>
          <t xml:space="preserve"> </t>
        </is>
      </c>
    </row>
    <row r="105">
      <c r="A105" s="4" t="inlineStr">
        <is>
          <t>Restructuring costs</t>
        </is>
      </c>
      <c r="B105" s="5" t="n">
        <v>75</v>
      </c>
      <c r="C105" s="4" t="inlineStr">
        <is>
          <t xml:space="preserve"> </t>
        </is>
      </c>
      <c r="D105" s="5" t="n">
        <v>118</v>
      </c>
      <c r="E105" s="4" t="inlineStr">
        <is>
          <t xml:space="preserve"> </t>
        </is>
      </c>
    </row>
    <row r="106">
      <c r="A106" s="4" t="inlineStr">
        <is>
          <t>Operating segments | Other restructuring costs | Flooring NA</t>
        </is>
      </c>
      <c r="B106" s="4" t="inlineStr">
        <is>
          <t xml:space="preserve"> </t>
        </is>
      </c>
      <c r="C106" s="4" t="inlineStr">
        <is>
          <t xml:space="preserve"> </t>
        </is>
      </c>
      <c r="D106" s="4" t="inlineStr">
        <is>
          <t xml:space="preserve"> </t>
        </is>
      </c>
      <c r="E106" s="4" t="inlineStr">
        <is>
          <t xml:space="preserve"> </t>
        </is>
      </c>
    </row>
    <row r="107">
      <c r="A107" s="3" t="inlineStr">
        <is>
          <t>Restructuring Reserve [Roll Forward]</t>
        </is>
      </c>
      <c r="B107" s="4" t="inlineStr">
        <is>
          <t xml:space="preserve"> </t>
        </is>
      </c>
      <c r="C107" s="4" t="inlineStr">
        <is>
          <t xml:space="preserve"> </t>
        </is>
      </c>
      <c r="D107" s="4" t="inlineStr">
        <is>
          <t xml:space="preserve"> </t>
        </is>
      </c>
      <c r="E107" s="4" t="inlineStr">
        <is>
          <t xml:space="preserve"> </t>
        </is>
      </c>
    </row>
    <row r="108">
      <c r="A108" s="4" t="inlineStr">
        <is>
          <t>Restructuring costs</t>
        </is>
      </c>
      <c r="B108" s="5" t="n">
        <v>3367</v>
      </c>
      <c r="C108" s="4" t="inlineStr">
        <is>
          <t xml:space="preserve"> </t>
        </is>
      </c>
      <c r="D108" s="5" t="n">
        <v>21110</v>
      </c>
      <c r="E108" s="4" t="inlineStr">
        <is>
          <t xml:space="preserve"> </t>
        </is>
      </c>
    </row>
    <row r="109">
      <c r="A109" s="4" t="inlineStr">
        <is>
          <t>Operating segments | Other restructuring costs | Flooring ROW</t>
        </is>
      </c>
      <c r="B109" s="4" t="inlineStr">
        <is>
          <t xml:space="preserve"> </t>
        </is>
      </c>
      <c r="C109" s="4" t="inlineStr">
        <is>
          <t xml:space="preserve"> </t>
        </is>
      </c>
      <c r="D109" s="4" t="inlineStr">
        <is>
          <t xml:space="preserve"> </t>
        </is>
      </c>
      <c r="E109" s="4" t="inlineStr">
        <is>
          <t xml:space="preserve"> </t>
        </is>
      </c>
    </row>
    <row r="110">
      <c r="A110" s="3" t="inlineStr">
        <is>
          <t>Restructuring Reserve [Roll Forward]</t>
        </is>
      </c>
      <c r="B110" s="4" t="inlineStr">
        <is>
          <t xml:space="preserve"> </t>
        </is>
      </c>
      <c r="C110" s="4" t="inlineStr">
        <is>
          <t xml:space="preserve"> </t>
        </is>
      </c>
      <c r="D110" s="4" t="inlineStr">
        <is>
          <t xml:space="preserve"> </t>
        </is>
      </c>
      <c r="E110" s="4" t="inlineStr">
        <is>
          <t xml:space="preserve"> </t>
        </is>
      </c>
    </row>
    <row r="111">
      <c r="A111" s="4" t="inlineStr">
        <is>
          <t>Restructuring costs</t>
        </is>
      </c>
      <c r="B111" s="5" t="n">
        <v>1419</v>
      </c>
      <c r="C111" s="4" t="inlineStr">
        <is>
          <t xml:space="preserve"> </t>
        </is>
      </c>
      <c r="D111" s="5" t="n">
        <v>2573</v>
      </c>
      <c r="E111" s="4" t="inlineStr">
        <is>
          <t xml:space="preserve"> </t>
        </is>
      </c>
    </row>
    <row r="112">
      <c r="A112" s="4" t="inlineStr">
        <is>
          <t>Corporate</t>
        </is>
      </c>
      <c r="B112" s="4" t="inlineStr">
        <is>
          <t xml:space="preserve"> </t>
        </is>
      </c>
      <c r="C112" s="4" t="inlineStr">
        <is>
          <t xml:space="preserve"> </t>
        </is>
      </c>
      <c r="D112" s="4" t="inlineStr">
        <is>
          <t xml:space="preserve"> </t>
        </is>
      </c>
      <c r="E112" s="4" t="inlineStr">
        <is>
          <t xml:space="preserve"> </t>
        </is>
      </c>
    </row>
    <row r="113">
      <c r="A113" s="3" t="inlineStr">
        <is>
          <t>Restructuring Reserve [Roll Forward]</t>
        </is>
      </c>
      <c r="B113" s="4" t="inlineStr">
        <is>
          <t xml:space="preserve"> </t>
        </is>
      </c>
      <c r="C113" s="4" t="inlineStr">
        <is>
          <t xml:space="preserve"> </t>
        </is>
      </c>
      <c r="D113" s="4" t="inlineStr">
        <is>
          <t xml:space="preserve"> </t>
        </is>
      </c>
      <c r="E113" s="4" t="inlineStr">
        <is>
          <t xml:space="preserve"> </t>
        </is>
      </c>
    </row>
    <row r="114">
      <c r="A114" s="4" t="inlineStr">
        <is>
          <t>Restructuring costs</t>
        </is>
      </c>
      <c r="B114" s="5" t="n">
        <v>162</v>
      </c>
      <c r="C114" s="4" t="inlineStr">
        <is>
          <t xml:space="preserve"> </t>
        </is>
      </c>
      <c r="D114" s="5" t="n">
        <v>162</v>
      </c>
      <c r="E114" s="4" t="inlineStr">
        <is>
          <t xml:space="preserve"> </t>
        </is>
      </c>
    </row>
    <row r="115">
      <c r="A115" s="4" t="inlineStr">
        <is>
          <t>Corporate | Lease impairments</t>
        </is>
      </c>
      <c r="B115" s="4" t="inlineStr">
        <is>
          <t xml:space="preserve"> </t>
        </is>
      </c>
      <c r="C115" s="4" t="inlineStr">
        <is>
          <t xml:space="preserve"> </t>
        </is>
      </c>
      <c r="D115" s="4" t="inlineStr">
        <is>
          <t xml:space="preserve"> </t>
        </is>
      </c>
      <c r="E115" s="4" t="inlineStr">
        <is>
          <t xml:space="preserve"> </t>
        </is>
      </c>
    </row>
    <row r="116">
      <c r="A116" s="3" t="inlineStr">
        <is>
          <t>Restructuring Reserve [Roll Forward]</t>
        </is>
      </c>
      <c r="B116" s="4" t="inlineStr">
        <is>
          <t xml:space="preserve"> </t>
        </is>
      </c>
      <c r="C116" s="4" t="inlineStr">
        <is>
          <t xml:space="preserve"> </t>
        </is>
      </c>
      <c r="D116" s="4" t="inlineStr">
        <is>
          <t xml:space="preserve"> </t>
        </is>
      </c>
      <c r="E116" s="4" t="inlineStr">
        <is>
          <t xml:space="preserve"> </t>
        </is>
      </c>
    </row>
    <row r="117">
      <c r="A117" s="4" t="inlineStr">
        <is>
          <t>Restructuring costs</t>
        </is>
      </c>
      <c r="B117" s="4" t="inlineStr">
        <is>
          <t xml:space="preserve"> </t>
        </is>
      </c>
      <c r="C117" s="4" t="inlineStr">
        <is>
          <t xml:space="preserve"> </t>
        </is>
      </c>
      <c r="D117" s="5" t="n">
        <v>0</v>
      </c>
      <c r="E117" s="4" t="inlineStr">
        <is>
          <t xml:space="preserve"> </t>
        </is>
      </c>
    </row>
    <row r="118">
      <c r="A118" s="4" t="inlineStr">
        <is>
          <t>Corporate | Asset write- downs and gains on disposals</t>
        </is>
      </c>
      <c r="B118" s="4" t="inlineStr">
        <is>
          <t xml:space="preserve"> </t>
        </is>
      </c>
      <c r="C118" s="4" t="inlineStr">
        <is>
          <t xml:space="preserve"> </t>
        </is>
      </c>
      <c r="D118" s="4" t="inlineStr">
        <is>
          <t xml:space="preserve"> </t>
        </is>
      </c>
      <c r="E118" s="4" t="inlineStr">
        <is>
          <t xml:space="preserve"> </t>
        </is>
      </c>
    </row>
    <row r="119">
      <c r="A119" s="3" t="inlineStr">
        <is>
          <t>Restructuring Reserve [Roll Forward]</t>
        </is>
      </c>
      <c r="B119" s="4" t="inlineStr">
        <is>
          <t xml:space="preserve"> </t>
        </is>
      </c>
      <c r="C119" s="4" t="inlineStr">
        <is>
          <t xml:space="preserve"> </t>
        </is>
      </c>
      <c r="D119" s="4" t="inlineStr">
        <is>
          <t xml:space="preserve"> </t>
        </is>
      </c>
      <c r="E119" s="4" t="inlineStr">
        <is>
          <t xml:space="preserve"> </t>
        </is>
      </c>
    </row>
    <row r="120">
      <c r="A120" s="4" t="inlineStr">
        <is>
          <t>Restructuring costs</t>
        </is>
      </c>
      <c r="B120" s="5" t="n">
        <v>0</v>
      </c>
      <c r="C120" s="4" t="inlineStr">
        <is>
          <t xml:space="preserve"> </t>
        </is>
      </c>
      <c r="D120" s="5" t="n">
        <v>0</v>
      </c>
      <c r="E120" s="4" t="inlineStr">
        <is>
          <t xml:space="preserve"> </t>
        </is>
      </c>
    </row>
    <row r="121">
      <c r="A121" s="4" t="inlineStr">
        <is>
          <t>Corporate | Severance</t>
        </is>
      </c>
      <c r="B121" s="4" t="inlineStr">
        <is>
          <t xml:space="preserve"> </t>
        </is>
      </c>
      <c r="C121" s="4" t="inlineStr">
        <is>
          <t xml:space="preserve"> </t>
        </is>
      </c>
      <c r="D121" s="4" t="inlineStr">
        <is>
          <t xml:space="preserve"> </t>
        </is>
      </c>
      <c r="E121" s="4" t="inlineStr">
        <is>
          <t xml:space="preserve"> </t>
        </is>
      </c>
    </row>
    <row r="122">
      <c r="A122" s="3" t="inlineStr">
        <is>
          <t>Restructuring Reserve [Roll Forward]</t>
        </is>
      </c>
      <c r="B122" s="4" t="inlineStr">
        <is>
          <t xml:space="preserve"> </t>
        </is>
      </c>
      <c r="C122" s="4" t="inlineStr">
        <is>
          <t xml:space="preserve"> </t>
        </is>
      </c>
      <c r="D122" s="4" t="inlineStr">
        <is>
          <t xml:space="preserve"> </t>
        </is>
      </c>
      <c r="E122" s="4" t="inlineStr">
        <is>
          <t xml:space="preserve"> </t>
        </is>
      </c>
    </row>
    <row r="123">
      <c r="A123" s="4" t="inlineStr">
        <is>
          <t>Restructuring costs</t>
        </is>
      </c>
      <c r="B123" s="5" t="n">
        <v>162</v>
      </c>
      <c r="C123" s="4" t="inlineStr">
        <is>
          <t xml:space="preserve"> </t>
        </is>
      </c>
      <c r="D123" s="5" t="n">
        <v>162</v>
      </c>
      <c r="E123" s="4" t="inlineStr">
        <is>
          <t xml:space="preserve"> </t>
        </is>
      </c>
    </row>
    <row r="124">
      <c r="A124" s="4" t="inlineStr">
        <is>
          <t>Corporate | Other restructuring costs</t>
        </is>
      </c>
      <c r="B124" s="4" t="inlineStr">
        <is>
          <t xml:space="preserve"> </t>
        </is>
      </c>
      <c r="C124" s="4" t="inlineStr">
        <is>
          <t xml:space="preserve"> </t>
        </is>
      </c>
      <c r="D124" s="4" t="inlineStr">
        <is>
          <t xml:space="preserve"> </t>
        </is>
      </c>
      <c r="E124" s="4" t="inlineStr">
        <is>
          <t xml:space="preserve"> </t>
        </is>
      </c>
    </row>
    <row r="125">
      <c r="A125" s="3" t="inlineStr">
        <is>
          <t>Restructuring Reserve [Roll Forward]</t>
        </is>
      </c>
      <c r="B125" s="4" t="inlineStr">
        <is>
          <t xml:space="preserve"> </t>
        </is>
      </c>
      <c r="C125" s="4" t="inlineStr">
        <is>
          <t xml:space="preserve"> </t>
        </is>
      </c>
      <c r="D125" s="4" t="inlineStr">
        <is>
          <t xml:space="preserve"> </t>
        </is>
      </c>
      <c r="E125" s="4" t="inlineStr">
        <is>
          <t xml:space="preserve"> </t>
        </is>
      </c>
    </row>
    <row r="126">
      <c r="A126" s="4" t="inlineStr">
        <is>
          <t>Restructuring costs</t>
        </is>
      </c>
      <c r="B126" s="6" t="n">
        <v>0</v>
      </c>
      <c r="C126" s="4" t="inlineStr">
        <is>
          <t xml:space="preserve"> </t>
        </is>
      </c>
      <c r="D126" s="6" t="n">
        <v>0</v>
      </c>
      <c r="E1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Details) - USD ($) $ in Thousands</t>
        </is>
      </c>
      <c r="B1" s="2" t="inlineStr">
        <is>
          <t>Sep. 30, 2023</t>
        </is>
      </c>
      <c r="C1" s="2" t="inlineStr">
        <is>
          <t>Dec. 31, 2022</t>
        </is>
      </c>
    </row>
    <row r="2">
      <c r="A2" s="4" t="inlineStr">
        <is>
          <t>Fair value, recurring | Level 2 | Commercial pap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t>
        </is>
      </c>
      <c r="B4" s="6" t="n">
        <v>0</v>
      </c>
      <c r="C4" s="6" t="n">
        <v>15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net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Customers, trade</t>
        </is>
      </c>
      <c r="B3" s="6" t="n">
        <v>1846374</v>
      </c>
      <c r="C3" s="6" t="n">
        <v>1699130</v>
      </c>
    </row>
    <row r="4">
      <c r="A4" s="4" t="inlineStr">
        <is>
          <t>Income tax receivable</t>
        </is>
      </c>
      <c r="B4" s="5" t="n">
        <v>24625</v>
      </c>
      <c r="C4" s="5" t="n">
        <v>60080</v>
      </c>
    </row>
    <row r="5">
      <c r="A5" s="4" t="inlineStr">
        <is>
          <t>Other</t>
        </is>
      </c>
      <c r="B5" s="5" t="n">
        <v>143513</v>
      </c>
      <c r="C5" s="5" t="n">
        <v>219355</v>
      </c>
    </row>
    <row r="6">
      <c r="A6" s="4" t="inlineStr">
        <is>
          <t>Less: allowance for discounts, claims and doubtful accounts</t>
        </is>
      </c>
      <c r="B6" s="5" t="n">
        <v>71365</v>
      </c>
      <c r="C6" s="5" t="n">
        <v>73779</v>
      </c>
    </row>
    <row r="7">
      <c r="A7" s="4" t="inlineStr">
        <is>
          <t>Receivables, net</t>
        </is>
      </c>
      <c r="B7" s="6" t="n">
        <v>1943147</v>
      </c>
      <c r="C7" s="6" t="n">
        <v>19047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60000</v>
      </c>
      <c r="C4" s="5" t="n">
        <v>6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150000000</v>
      </c>
      <c r="C7" s="5" t="n">
        <v>150000000</v>
      </c>
    </row>
    <row r="8">
      <c r="A8" s="4" t="inlineStr">
        <is>
          <t>Common stock, shares issued (in shares)</t>
        </is>
      </c>
      <c r="B8" s="5" t="n">
        <v>71020000</v>
      </c>
      <c r="C8" s="5" t="n">
        <v>70875000</v>
      </c>
    </row>
    <row r="9">
      <c r="A9" s="4" t="inlineStr">
        <is>
          <t>Common stock, shares outstanding (in shares)</t>
        </is>
      </c>
      <c r="B9" s="5" t="n">
        <v>71020000</v>
      </c>
      <c r="C9" s="5" t="n">
        <v>70875000</v>
      </c>
    </row>
    <row r="10">
      <c r="A10" s="4" t="inlineStr">
        <is>
          <t>Treasury stock, shares (in shares)</t>
        </is>
      </c>
      <c r="B10" s="5" t="n">
        <v>7338000</v>
      </c>
      <c r="C10" s="5" t="n">
        <v>734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757527</v>
      </c>
      <c r="C3" s="6" t="n">
        <v>1986005</v>
      </c>
    </row>
    <row r="4">
      <c r="A4" s="4" t="inlineStr">
        <is>
          <t>Work in process</t>
        </is>
      </c>
      <c r="B4" s="5" t="n">
        <v>168314</v>
      </c>
      <c r="C4" s="5" t="n">
        <v>160757</v>
      </c>
    </row>
    <row r="5">
      <c r="A5" s="4" t="inlineStr">
        <is>
          <t>Raw materials</t>
        </is>
      </c>
      <c r="B5" s="5" t="n">
        <v>593868</v>
      </c>
      <c r="C5" s="5" t="n">
        <v>647003</v>
      </c>
    </row>
    <row r="6">
      <c r="A6" s="4" t="inlineStr">
        <is>
          <t>Total inventories</t>
        </is>
      </c>
      <c r="B6" s="6" t="n">
        <v>2519709</v>
      </c>
      <c r="C6" s="6" t="n">
        <v>27937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36" customWidth="1" min="2" max="2"/>
    <col width="22" customWidth="1" min="3" max="3"/>
  </cols>
  <sheetData>
    <row r="1">
      <c r="A1" s="1" t="inlineStr">
        <is>
          <t>Goodwill and Intangible Assets - Narrative (Details) $ in Thousands</t>
        </is>
      </c>
      <c r="B1" s="2" t="inlineStr">
        <is>
          <t>3 Months Ended</t>
        </is>
      </c>
      <c r="C1" s="2" t="inlineStr">
        <is>
          <t>9 Months Ended</t>
        </is>
      </c>
    </row>
    <row r="2">
      <c r="B2" s="2" t="inlineStr">
        <is>
          <t>Sep. 30, 2023 USD ($) reportingUnit</t>
        </is>
      </c>
      <c r="C2" s="2" t="inlineStr">
        <is>
          <t>Sep. 30, 2023 USD ($)</t>
        </is>
      </c>
    </row>
    <row r="3">
      <c r="A3" s="3" t="inlineStr">
        <is>
          <t>Goodwill [Line Items]</t>
        </is>
      </c>
      <c r="B3" s="4" t="inlineStr">
        <is>
          <t xml:space="preserve"> </t>
        </is>
      </c>
      <c r="C3" s="4" t="inlineStr">
        <is>
          <t xml:space="preserve"> </t>
        </is>
      </c>
    </row>
    <row r="4">
      <c r="A4" s="4" t="inlineStr">
        <is>
          <t>Number of reporting units | reportingUnit</t>
        </is>
      </c>
      <c r="B4" s="5" t="n">
        <v>3</v>
      </c>
      <c r="C4" s="4" t="inlineStr">
        <is>
          <t xml:space="preserve"> </t>
        </is>
      </c>
    </row>
    <row r="5">
      <c r="A5" s="4" t="inlineStr">
        <is>
          <t>Pre-tax, non-cash goodwill impairment charge</t>
        </is>
      </c>
      <c r="B5" s="4" t="inlineStr">
        <is>
          <t xml:space="preserve"> </t>
        </is>
      </c>
      <c r="C5" s="6" t="n">
        <v>869115</v>
      </c>
    </row>
    <row r="6">
      <c r="A6" s="4" t="inlineStr">
        <is>
          <t>Tradename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Impairment charges</t>
        </is>
      </c>
      <c r="B8" s="6" t="n">
        <v>6994</v>
      </c>
      <c r="C8" s="4" t="inlineStr">
        <is>
          <t xml:space="preserve"> </t>
        </is>
      </c>
    </row>
    <row r="9">
      <c r="A9" s="4" t="inlineStr">
        <is>
          <t>Impairment of intangible assets net of tax</t>
        </is>
      </c>
      <c r="B9" s="5" t="n">
        <v>5181</v>
      </c>
      <c r="C9" s="4" t="inlineStr">
        <is>
          <t xml:space="preserve"> </t>
        </is>
      </c>
    </row>
    <row r="10">
      <c r="A10" s="4" t="inlineStr">
        <is>
          <t>Global Ceramic</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Pre-tax, non-cash goodwill impairment charge</t>
        </is>
      </c>
      <c r="B12" s="5" t="n">
        <v>869115</v>
      </c>
      <c r="C12" s="4" t="inlineStr">
        <is>
          <t xml:space="preserve"> </t>
        </is>
      </c>
    </row>
    <row r="13">
      <c r="A13" s="4" t="inlineStr">
        <is>
          <t>Non-cash goodwill impairment charge , net of tax</t>
        </is>
      </c>
      <c r="B13" s="6" t="n">
        <v>858090</v>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4" customWidth="1" min="1" max="1"/>
    <col width="15" customWidth="1" min="2" max="2"/>
  </cols>
  <sheetData>
    <row r="1">
      <c r="A1" s="1" t="inlineStr">
        <is>
          <t>Goodwill and Intangible Assets - Schedule of Goodwill (Details) - USD ($)</t>
        </is>
      </c>
      <c r="B1" s="2" t="inlineStr">
        <is>
          <t>9 Months Ended</t>
        </is>
      </c>
    </row>
    <row r="2">
      <c r="B2" s="2" t="inlineStr">
        <is>
          <t>Sep. 30, 2023</t>
        </is>
      </c>
    </row>
    <row r="3">
      <c r="A3" s="3" t="inlineStr">
        <is>
          <t>Goodwill [Roll Forward]</t>
        </is>
      </c>
      <c r="B3" s="4" t="inlineStr">
        <is>
          <t xml:space="preserve"> </t>
        </is>
      </c>
    </row>
    <row r="4">
      <c r="A4" s="4" t="inlineStr">
        <is>
          <t>Goodwill, net, beginning balance</t>
        </is>
      </c>
      <c r="B4" s="6" t="n">
        <v>1927759000</v>
      </c>
    </row>
    <row r="5">
      <c r="A5" s="4" t="inlineStr">
        <is>
          <t>Goodwill adjustments related to acquisitions</t>
        </is>
      </c>
      <c r="B5" s="5" t="n">
        <v>-1671000</v>
      </c>
    </row>
    <row r="6">
      <c r="A6" s="4" t="inlineStr">
        <is>
          <t>Goodwill recognized during the period</t>
        </is>
      </c>
      <c r="B6" s="5" t="n">
        <v>85892000</v>
      </c>
    </row>
    <row r="7">
      <c r="A7" s="4" t="inlineStr">
        <is>
          <t>Impairment charges during the period</t>
        </is>
      </c>
      <c r="B7" s="5" t="n">
        <v>-869115000</v>
      </c>
    </row>
    <row r="8">
      <c r="A8" s="4" t="inlineStr">
        <is>
          <t>Currency translation during the period</t>
        </is>
      </c>
      <c r="B8" s="5" t="n">
        <v>-17431000</v>
      </c>
    </row>
    <row r="9">
      <c r="A9" s="4" t="inlineStr">
        <is>
          <t>Goodwill, net, ending balance</t>
        </is>
      </c>
      <c r="B9" s="5" t="n">
        <v>1125434000</v>
      </c>
    </row>
    <row r="10">
      <c r="A10" s="4" t="inlineStr">
        <is>
          <t>Operating segments</t>
        </is>
      </c>
      <c r="B10" s="4" t="inlineStr">
        <is>
          <t xml:space="preserve"> </t>
        </is>
      </c>
    </row>
    <row r="11">
      <c r="A11" s="3" t="inlineStr">
        <is>
          <t>Goodwill [Roll Forward]</t>
        </is>
      </c>
      <c r="B11" s="4" t="inlineStr">
        <is>
          <t xml:space="preserve"> </t>
        </is>
      </c>
    </row>
    <row r="12">
      <c r="A12" s="4" t="inlineStr">
        <is>
          <t>Impairment loss</t>
        </is>
      </c>
      <c r="B12" s="5" t="n">
        <v>-2015939000</v>
      </c>
    </row>
    <row r="13">
      <c r="A13" s="4" t="inlineStr">
        <is>
          <t>Operating segments | Global Ceramic</t>
        </is>
      </c>
      <c r="B13" s="4" t="inlineStr">
        <is>
          <t xml:space="preserve"> </t>
        </is>
      </c>
    </row>
    <row r="14">
      <c r="A14" s="3" t="inlineStr">
        <is>
          <t>Goodwill [Roll Forward]</t>
        </is>
      </c>
      <c r="B14" s="4" t="inlineStr">
        <is>
          <t xml:space="preserve"> </t>
        </is>
      </c>
    </row>
    <row r="15">
      <c r="A15" s="4" t="inlineStr">
        <is>
          <t>Goodwill, net, beginning balance</t>
        </is>
      </c>
      <c r="B15" s="5" t="n">
        <v>339834000</v>
      </c>
    </row>
    <row r="16">
      <c r="A16" s="4" t="inlineStr">
        <is>
          <t>Goodwill adjustments related to acquisitions</t>
        </is>
      </c>
      <c r="B16" s="5" t="n">
        <v>0</v>
      </c>
    </row>
    <row r="17">
      <c r="A17" s="4" t="inlineStr">
        <is>
          <t>Goodwill recognized during the period</t>
        </is>
      </c>
      <c r="B17" s="5" t="n">
        <v>85892000</v>
      </c>
    </row>
    <row r="18">
      <c r="A18" s="4" t="inlineStr">
        <is>
          <t>Impairment charges during the period</t>
        </is>
      </c>
      <c r="B18" s="5" t="n">
        <v>-422651000</v>
      </c>
    </row>
    <row r="19">
      <c r="A19" s="4" t="inlineStr">
        <is>
          <t>Currency translation during the period</t>
        </is>
      </c>
      <c r="B19" s="5" t="n">
        <v>-3075000</v>
      </c>
    </row>
    <row r="20">
      <c r="A20" s="4" t="inlineStr">
        <is>
          <t>Goodwill, net, ending balance</t>
        </is>
      </c>
      <c r="B20" s="5" t="n">
        <v>0</v>
      </c>
    </row>
    <row r="21">
      <c r="A21" s="4" t="inlineStr">
        <is>
          <t>Impairment loss</t>
        </is>
      </c>
      <c r="B21" s="5" t="n">
        <v>-1220444000</v>
      </c>
    </row>
    <row r="22">
      <c r="A22" s="4" t="inlineStr">
        <is>
          <t>Operating segments | Flooring NA</t>
        </is>
      </c>
      <c r="B22" s="4" t="inlineStr">
        <is>
          <t xml:space="preserve"> </t>
        </is>
      </c>
    </row>
    <row r="23">
      <c r="A23" s="3" t="inlineStr">
        <is>
          <t>Goodwill [Roll Forward]</t>
        </is>
      </c>
      <c r="B23" s="4" t="inlineStr">
        <is>
          <t xml:space="preserve"> </t>
        </is>
      </c>
    </row>
    <row r="24">
      <c r="A24" s="4" t="inlineStr">
        <is>
          <t>Goodwill, net, beginning balance</t>
        </is>
      </c>
      <c r="B24" s="5" t="n">
        <v>591985000</v>
      </c>
    </row>
    <row r="25">
      <c r="A25" s="4" t="inlineStr">
        <is>
          <t>Goodwill adjustments related to acquisitions</t>
        </is>
      </c>
      <c r="B25" s="5" t="n">
        <v>-4888000</v>
      </c>
    </row>
    <row r="26">
      <c r="A26" s="4" t="inlineStr">
        <is>
          <t>Goodwill recognized during the period</t>
        </is>
      </c>
      <c r="B26" s="5" t="n">
        <v>0</v>
      </c>
    </row>
    <row r="27">
      <c r="A27" s="4" t="inlineStr">
        <is>
          <t>Impairment charges during the period</t>
        </is>
      </c>
      <c r="B27" s="5" t="n">
        <v>-214830000</v>
      </c>
    </row>
    <row r="28">
      <c r="A28" s="4" t="inlineStr">
        <is>
          <t>Currency translation during the period</t>
        </is>
      </c>
      <c r="B28" s="5" t="n">
        <v>0</v>
      </c>
    </row>
    <row r="29">
      <c r="A29" s="4" t="inlineStr">
        <is>
          <t>Goodwill, net, ending balance</t>
        </is>
      </c>
      <c r="B29" s="5" t="n">
        <v>372267000</v>
      </c>
    </row>
    <row r="30">
      <c r="A30" s="4" t="inlineStr">
        <is>
          <t>Impairment loss</t>
        </is>
      </c>
      <c r="B30" s="5" t="n">
        <v>-343054000</v>
      </c>
    </row>
    <row r="31">
      <c r="A31" s="4" t="inlineStr">
        <is>
          <t>Operating segments | Flooring ROW</t>
        </is>
      </c>
      <c r="B31" s="4" t="inlineStr">
        <is>
          <t xml:space="preserve"> </t>
        </is>
      </c>
    </row>
    <row r="32">
      <c r="A32" s="3" t="inlineStr">
        <is>
          <t>Goodwill [Roll Forward]</t>
        </is>
      </c>
      <c r="B32" s="4" t="inlineStr">
        <is>
          <t xml:space="preserve"> </t>
        </is>
      </c>
    </row>
    <row r="33">
      <c r="A33" s="4" t="inlineStr">
        <is>
          <t>Goodwill, net, beginning balance</t>
        </is>
      </c>
      <c r="B33" s="5" t="n">
        <v>995940000</v>
      </c>
    </row>
    <row r="34">
      <c r="A34" s="4" t="inlineStr">
        <is>
          <t>Goodwill adjustments related to acquisitions</t>
        </is>
      </c>
      <c r="B34" s="5" t="n">
        <v>3217000</v>
      </c>
    </row>
    <row r="35">
      <c r="A35" s="4" t="inlineStr">
        <is>
          <t>Goodwill recognized during the period</t>
        </is>
      </c>
      <c r="B35" s="5" t="n">
        <v>0</v>
      </c>
    </row>
    <row r="36">
      <c r="A36" s="4" t="inlineStr">
        <is>
          <t>Impairment charges during the period</t>
        </is>
      </c>
      <c r="B36" s="5" t="n">
        <v>-231634000</v>
      </c>
    </row>
    <row r="37">
      <c r="A37" s="4" t="inlineStr">
        <is>
          <t>Currency translation during the period</t>
        </is>
      </c>
      <c r="B37" s="5" t="n">
        <v>-14356000</v>
      </c>
    </row>
    <row r="38">
      <c r="A38" s="4" t="inlineStr">
        <is>
          <t>Goodwill, net, ending balance</t>
        </is>
      </c>
      <c r="B38" s="5" t="n">
        <v>753167000</v>
      </c>
    </row>
    <row r="39">
      <c r="A39" s="4" t="inlineStr">
        <is>
          <t>Impairment loss</t>
        </is>
      </c>
      <c r="B39" s="6" t="n">
        <v>-45244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 Schedule of Indefinite Life Assets Not Subject to Amortization (Details) - Tradenames - USD ($) $ in Thousands</t>
        </is>
      </c>
      <c r="B1" s="2" t="inlineStr">
        <is>
          <t>3 Months Ended</t>
        </is>
      </c>
      <c r="C1" s="2" t="inlineStr">
        <is>
          <t>9 Months Ended</t>
        </is>
      </c>
    </row>
    <row r="2">
      <c r="B2" s="2" t="inlineStr">
        <is>
          <t>Sep. 30, 2023</t>
        </is>
      </c>
      <c r="C2" s="2" t="inlineStr">
        <is>
          <t>Sep. 30, 2023</t>
        </is>
      </c>
    </row>
    <row r="3">
      <c r="A3" s="3" t="inlineStr">
        <is>
          <t>Indefinite-lived Intangible Assets [Roll Forward]</t>
        </is>
      </c>
      <c r="B3" s="4" t="inlineStr">
        <is>
          <t xml:space="preserve"> </t>
        </is>
      </c>
      <c r="C3" s="4" t="inlineStr">
        <is>
          <t xml:space="preserve"> </t>
        </is>
      </c>
    </row>
    <row r="4">
      <c r="A4" s="4" t="inlineStr">
        <is>
          <t>Beginning balance</t>
        </is>
      </c>
      <c r="B4" s="4" t="inlineStr">
        <is>
          <t xml:space="preserve"> </t>
        </is>
      </c>
      <c r="C4" s="6" t="n">
        <v>668328</v>
      </c>
    </row>
    <row r="5">
      <c r="A5" s="4" t="inlineStr">
        <is>
          <t>Intangible assets acquired during the period</t>
        </is>
      </c>
      <c r="B5" s="4" t="inlineStr">
        <is>
          <t xml:space="preserve"> </t>
        </is>
      </c>
      <c r="C5" s="5" t="n">
        <v>37530</v>
      </c>
    </row>
    <row r="6">
      <c r="A6" s="4" t="inlineStr">
        <is>
          <t>Impairment charges</t>
        </is>
      </c>
      <c r="B6" s="6" t="n">
        <v>-6994</v>
      </c>
      <c r="C6" s="4" t="inlineStr">
        <is>
          <t xml:space="preserve"> </t>
        </is>
      </c>
    </row>
    <row r="7">
      <c r="A7" s="4" t="inlineStr">
        <is>
          <t>Currency translation during the period</t>
        </is>
      </c>
      <c r="B7" s="4" t="inlineStr">
        <is>
          <t xml:space="preserve"> </t>
        </is>
      </c>
      <c r="C7" s="5" t="n">
        <v>-15063</v>
      </c>
    </row>
    <row r="8">
      <c r="A8" s="4" t="inlineStr">
        <is>
          <t>Ending balance</t>
        </is>
      </c>
      <c r="B8" s="6" t="n">
        <v>683801</v>
      </c>
      <c r="C8" s="6" t="n">
        <v>6838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Sep. 30, 2023</t>
        </is>
      </c>
      <c r="C1" s="2" t="inlineStr">
        <is>
          <t>Dec. 31, 2022</t>
        </is>
      </c>
    </row>
    <row r="2">
      <c r="A2" s="3" t="inlineStr">
        <is>
          <t>Finite-lived Intangible Assets [Roll Forward]</t>
        </is>
      </c>
      <c r="B2" s="4" t="inlineStr">
        <is>
          <t xml:space="preserve"> </t>
        </is>
      </c>
      <c r="C2" s="4" t="inlineStr">
        <is>
          <t xml:space="preserve"> </t>
        </is>
      </c>
    </row>
    <row r="3">
      <c r="A3" s="4" t="inlineStr">
        <is>
          <t>Gross carrying amount</t>
        </is>
      </c>
      <c r="B3" s="6" t="n">
        <v>918427</v>
      </c>
      <c r="C3" s="6" t="n">
        <v>924186</v>
      </c>
    </row>
    <row r="4">
      <c r="A4" s="4" t="inlineStr">
        <is>
          <t>Accumulated amortization</t>
        </is>
      </c>
      <c r="B4" s="5" t="n">
        <v>-747801</v>
      </c>
      <c r="C4" s="5" t="n">
        <v>-734566</v>
      </c>
    </row>
    <row r="5">
      <c r="A5" s="4" t="inlineStr">
        <is>
          <t>Net value</t>
        </is>
      </c>
      <c r="B5" s="5" t="n">
        <v>170626</v>
      </c>
      <c r="C5" s="5" t="n">
        <v>189620</v>
      </c>
    </row>
    <row r="6">
      <c r="A6" s="4" t="inlineStr">
        <is>
          <t>Customer relationships</t>
        </is>
      </c>
      <c r="B6" s="4" t="inlineStr">
        <is>
          <t xml:space="preserve"> </t>
        </is>
      </c>
      <c r="C6" s="4" t="inlineStr">
        <is>
          <t xml:space="preserve"> </t>
        </is>
      </c>
    </row>
    <row r="7">
      <c r="A7" s="3" t="inlineStr">
        <is>
          <t>Finite-lived Intangible Assets [Roll Forward]</t>
        </is>
      </c>
      <c r="B7" s="4" t="inlineStr">
        <is>
          <t xml:space="preserve"> </t>
        </is>
      </c>
      <c r="C7" s="4" t="inlineStr">
        <is>
          <t xml:space="preserve"> </t>
        </is>
      </c>
    </row>
    <row r="8">
      <c r="A8" s="4" t="inlineStr">
        <is>
          <t>Gross carrying amount</t>
        </is>
      </c>
      <c r="B8" s="5" t="n">
        <v>670800</v>
      </c>
      <c r="C8" s="5" t="n">
        <v>673586</v>
      </c>
    </row>
    <row r="9">
      <c r="A9" s="4" t="inlineStr">
        <is>
          <t>Accumulated amortization</t>
        </is>
      </c>
      <c r="B9" s="5" t="n">
        <v>-509162</v>
      </c>
      <c r="C9" s="5" t="n">
        <v>-493361</v>
      </c>
    </row>
    <row r="10">
      <c r="A10" s="4" t="inlineStr">
        <is>
          <t>Net value</t>
        </is>
      </c>
      <c r="B10" s="5" t="n">
        <v>161638</v>
      </c>
      <c r="C10" s="5" t="n">
        <v>180225</v>
      </c>
    </row>
    <row r="11">
      <c r="A11" s="4" t="inlineStr">
        <is>
          <t>Patents</t>
        </is>
      </c>
      <c r="B11" s="4" t="inlineStr">
        <is>
          <t xml:space="preserve"> </t>
        </is>
      </c>
      <c r="C11" s="4" t="inlineStr">
        <is>
          <t xml:space="preserve"> </t>
        </is>
      </c>
    </row>
    <row r="12">
      <c r="A12" s="3" t="inlineStr">
        <is>
          <t>Finite-lived Intangible Assets [Roll Forward]</t>
        </is>
      </c>
      <c r="B12" s="4" t="inlineStr">
        <is>
          <t xml:space="preserve"> </t>
        </is>
      </c>
      <c r="C12" s="4" t="inlineStr">
        <is>
          <t xml:space="preserve"> </t>
        </is>
      </c>
    </row>
    <row r="13">
      <c r="A13" s="4" t="inlineStr">
        <is>
          <t>Gross carrying amount</t>
        </is>
      </c>
      <c r="B13" s="5" t="n">
        <v>239113</v>
      </c>
      <c r="C13" s="5" t="n">
        <v>242089</v>
      </c>
    </row>
    <row r="14">
      <c r="A14" s="4" t="inlineStr">
        <is>
          <t>Accumulated amortization</t>
        </is>
      </c>
      <c r="B14" s="5" t="n">
        <v>-236535</v>
      </c>
      <c r="C14" s="5" t="n">
        <v>-239010</v>
      </c>
    </row>
    <row r="15">
      <c r="A15" s="4" t="inlineStr">
        <is>
          <t>Net value</t>
        </is>
      </c>
      <c r="B15" s="5" t="n">
        <v>2578</v>
      </c>
      <c r="C15" s="5" t="n">
        <v>3079</v>
      </c>
    </row>
    <row r="16">
      <c r="A16" s="4" t="inlineStr">
        <is>
          <t>Other</t>
        </is>
      </c>
      <c r="B16" s="4" t="inlineStr">
        <is>
          <t xml:space="preserve"> </t>
        </is>
      </c>
      <c r="C16" s="4" t="inlineStr">
        <is>
          <t xml:space="preserve"> </t>
        </is>
      </c>
    </row>
    <row r="17">
      <c r="A17" s="3" t="inlineStr">
        <is>
          <t>Finite-lived Intangible Assets [Roll Forward]</t>
        </is>
      </c>
      <c r="B17" s="4" t="inlineStr">
        <is>
          <t xml:space="preserve"> </t>
        </is>
      </c>
      <c r="C17" s="4" t="inlineStr">
        <is>
          <t xml:space="preserve"> </t>
        </is>
      </c>
    </row>
    <row r="18">
      <c r="A18" s="4" t="inlineStr">
        <is>
          <t>Gross carrying amount</t>
        </is>
      </c>
      <c r="B18" s="5" t="n">
        <v>8514</v>
      </c>
      <c r="C18" s="5" t="n">
        <v>8511</v>
      </c>
    </row>
    <row r="19">
      <c r="A19" s="4" t="inlineStr">
        <is>
          <t>Accumulated amortization</t>
        </is>
      </c>
      <c r="B19" s="5" t="n">
        <v>-2104</v>
      </c>
      <c r="C19" s="5" t="n">
        <v>-2195</v>
      </c>
    </row>
    <row r="20">
      <c r="A20" s="4" t="inlineStr">
        <is>
          <t>Net value</t>
        </is>
      </c>
      <c r="B20" s="6" t="n">
        <v>6410</v>
      </c>
      <c r="C20" s="6" t="n">
        <v>63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Amortization Expense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975</v>
      </c>
      <c r="C4" s="6" t="n">
        <v>6918</v>
      </c>
      <c r="D4" s="6" t="n">
        <v>21197</v>
      </c>
      <c r="E4" s="6" t="n">
        <v>2091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Outstanding checks in excess of cash</t>
        </is>
      </c>
      <c r="B3" s="6" t="n">
        <v>911</v>
      </c>
      <c r="C3" s="6" t="n">
        <v>2791</v>
      </c>
    </row>
    <row r="4">
      <c r="A4" s="4" t="inlineStr">
        <is>
          <t>Accounts payable, trade</t>
        </is>
      </c>
      <c r="B4" s="5" t="n">
        <v>1082398</v>
      </c>
      <c r="C4" s="5" t="n">
        <v>1094038</v>
      </c>
    </row>
    <row r="5">
      <c r="A5" s="4" t="inlineStr">
        <is>
          <t>Accrued expenses</t>
        </is>
      </c>
      <c r="B5" s="5" t="n">
        <v>741120</v>
      </c>
      <c r="C5" s="5" t="n">
        <v>742099</v>
      </c>
    </row>
    <row r="6">
      <c r="A6" s="4" t="inlineStr">
        <is>
          <t>Product warranties</t>
        </is>
      </c>
      <c r="B6" s="5" t="n">
        <v>38262</v>
      </c>
      <c r="C6" s="5" t="n">
        <v>38425</v>
      </c>
    </row>
    <row r="7">
      <c r="A7" s="4" t="inlineStr">
        <is>
          <t>Accrued interest</t>
        </is>
      </c>
      <c r="B7" s="5" t="n">
        <v>13270</v>
      </c>
      <c r="C7" s="5" t="n">
        <v>8748</v>
      </c>
    </row>
    <row r="8">
      <c r="A8" s="4" t="inlineStr">
        <is>
          <t>Accrued compensation and benefits</t>
        </is>
      </c>
      <c r="B8" s="5" t="n">
        <v>283538</v>
      </c>
      <c r="C8" s="5" t="n">
        <v>238347</v>
      </c>
    </row>
    <row r="9">
      <c r="A9" s="4" t="inlineStr">
        <is>
          <t>Total accounts payable and accrued expenses</t>
        </is>
      </c>
      <c r="B9" s="6" t="n">
        <v>2159499</v>
      </c>
      <c r="C9" s="6" t="n">
        <v>21244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in Thousands</t>
        </is>
      </c>
      <c r="B1" s="2" t="inlineStr">
        <is>
          <t>9 Months Ended</t>
        </is>
      </c>
    </row>
    <row r="2">
      <c r="B2" s="2" t="inlineStr">
        <is>
          <t>Sep. 30, 2023 USD ($)</t>
        </is>
      </c>
    </row>
    <row r="3">
      <c r="A3" s="3" t="inlineStr">
        <is>
          <t>Accumulated Other Comprehensive Income Rollforward [Roll Forward]</t>
        </is>
      </c>
      <c r="B3" s="4" t="inlineStr">
        <is>
          <t xml:space="preserve"> </t>
        </is>
      </c>
    </row>
    <row r="4">
      <c r="A4" s="4" t="inlineStr">
        <is>
          <t>Beginning balance</t>
        </is>
      </c>
      <c r="B4" s="6" t="n">
        <v>8017914</v>
      </c>
    </row>
    <row r="5">
      <c r="A5" s="4" t="inlineStr">
        <is>
          <t>Ending balance</t>
        </is>
      </c>
      <c r="B5" s="5" t="n">
        <v>7271390</v>
      </c>
    </row>
    <row r="6">
      <c r="A6" s="4" t="inlineStr">
        <is>
          <t>Total</t>
        </is>
      </c>
      <c r="B6" s="4" t="inlineStr">
        <is>
          <t xml:space="preserve"> </t>
        </is>
      </c>
    </row>
    <row r="7">
      <c r="A7" s="3" t="inlineStr">
        <is>
          <t>Accumulated Other Comprehensive Income Rollforward [Roll Forward]</t>
        </is>
      </c>
      <c r="B7" s="4" t="inlineStr">
        <is>
          <t xml:space="preserve"> </t>
        </is>
      </c>
    </row>
    <row r="8">
      <c r="A8" s="4" t="inlineStr">
        <is>
          <t>Beginning balance</t>
        </is>
      </c>
      <c r="B8" s="5" t="n">
        <v>-1114258</v>
      </c>
    </row>
    <row r="9">
      <c r="A9" s="4" t="inlineStr">
        <is>
          <t>Current period other comprehensive income (loss)</t>
        </is>
      </c>
      <c r="B9" s="5" t="n">
        <v>-178868</v>
      </c>
    </row>
    <row r="10">
      <c r="A10" s="4" t="inlineStr">
        <is>
          <t>Ending balance</t>
        </is>
      </c>
      <c r="B10" s="5" t="n">
        <v>-1293126</v>
      </c>
    </row>
    <row r="11">
      <c r="A11" s="4" t="inlineStr">
        <is>
          <t>Foreign currency translation adjustments</t>
        </is>
      </c>
      <c r="B11" s="4" t="inlineStr">
        <is>
          <t xml:space="preserve"> </t>
        </is>
      </c>
    </row>
    <row r="12">
      <c r="A12" s="3" t="inlineStr">
        <is>
          <t>Accumulated Other Comprehensive Income Rollforward [Roll Forward]</t>
        </is>
      </c>
      <c r="B12" s="4" t="inlineStr">
        <is>
          <t xml:space="preserve"> </t>
        </is>
      </c>
    </row>
    <row r="13">
      <c r="A13" s="4" t="inlineStr">
        <is>
          <t>Beginning balance</t>
        </is>
      </c>
      <c r="B13" s="5" t="n">
        <v>-1114629</v>
      </c>
    </row>
    <row r="14">
      <c r="A14" s="4" t="inlineStr">
        <is>
          <t>Current period other comprehensive income (loss)</t>
        </is>
      </c>
      <c r="B14" s="5" t="n">
        <v>-178348</v>
      </c>
    </row>
    <row r="15">
      <c r="A15" s="4" t="inlineStr">
        <is>
          <t>Ending balance</t>
        </is>
      </c>
      <c r="B15" s="5" t="n">
        <v>-1292977</v>
      </c>
    </row>
    <row r="16">
      <c r="A16" s="4" t="inlineStr">
        <is>
          <t>Prior pension and post- retirement benefit service cost and actuarial gain (loss)</t>
        </is>
      </c>
      <c r="B16" s="4" t="inlineStr">
        <is>
          <t xml:space="preserve"> </t>
        </is>
      </c>
    </row>
    <row r="17">
      <c r="A17" s="3" t="inlineStr">
        <is>
          <t>Accumulated Other Comprehensive Income Rollforward [Roll Forward]</t>
        </is>
      </c>
      <c r="B17" s="4" t="inlineStr">
        <is>
          <t xml:space="preserve"> </t>
        </is>
      </c>
    </row>
    <row r="18">
      <c r="A18" s="4" t="inlineStr">
        <is>
          <t>Beginning balance</t>
        </is>
      </c>
      <c r="B18" s="5" t="n">
        <v>371</v>
      </c>
    </row>
    <row r="19">
      <c r="A19" s="4" t="inlineStr">
        <is>
          <t>Current period other comprehensive income (loss)</t>
        </is>
      </c>
      <c r="B19" s="5" t="n">
        <v>-520</v>
      </c>
    </row>
    <row r="20">
      <c r="A20" s="4" t="inlineStr">
        <is>
          <t>Ending balance</t>
        </is>
      </c>
      <c r="B20" s="6" t="n">
        <v>-1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Details) - RSUs - USD ($) $ / shares in Unit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in period (in shares)</t>
        </is>
      </c>
      <c r="B4" s="5" t="n">
        <v>1000</v>
      </c>
      <c r="C4" s="5" t="n">
        <v>0</v>
      </c>
      <c r="D4" s="5" t="n">
        <v>263000</v>
      </c>
      <c r="E4" s="5" t="n">
        <v>189000</v>
      </c>
    </row>
    <row r="5">
      <c r="A5" s="4" t="inlineStr">
        <is>
          <t>Weighted-average grant-date fair value (in usd per share)</t>
        </is>
      </c>
      <c r="B5" s="7" t="n">
        <v>103.07</v>
      </c>
      <c r="C5" s="4" t="inlineStr">
        <is>
          <t xml:space="preserve"> </t>
        </is>
      </c>
      <c r="D5" s="7" t="n">
        <v>102.09</v>
      </c>
      <c r="E5" s="7" t="n">
        <v>137.99</v>
      </c>
    </row>
    <row r="6">
      <c r="A6" s="4" t="inlineStr">
        <is>
          <t>Recognized stock-based compensation costs</t>
        </is>
      </c>
      <c r="B6" s="6" t="n">
        <v>5349</v>
      </c>
      <c r="C6" s="6" t="n">
        <v>6179</v>
      </c>
      <c r="D6" s="6" t="n">
        <v>15733</v>
      </c>
      <c r="E6" s="6" t="n">
        <v>17488</v>
      </c>
    </row>
    <row r="7">
      <c r="A7" s="4" t="inlineStr">
        <is>
          <t>Recognized stock-based compensation costs, net of tax</t>
        </is>
      </c>
      <c r="B7" s="5" t="n">
        <v>3958</v>
      </c>
      <c r="C7" s="6" t="n">
        <v>4572</v>
      </c>
      <c r="D7" s="5" t="n">
        <v>11642</v>
      </c>
      <c r="E7" s="6" t="n">
        <v>12941</v>
      </c>
    </row>
    <row r="8">
      <c r="A8" s="4" t="inlineStr">
        <is>
          <t>Pre-tax unrecognized compensation expense, net of forfeitures</t>
        </is>
      </c>
      <c r="B8" s="6" t="n">
        <v>23786</v>
      </c>
      <c r="C8" s="4" t="inlineStr">
        <is>
          <t xml:space="preserve"> </t>
        </is>
      </c>
      <c r="D8" s="6" t="n">
        <v>23786</v>
      </c>
      <c r="E8" s="4" t="inlineStr">
        <is>
          <t xml:space="preserve"> </t>
        </is>
      </c>
    </row>
    <row r="9">
      <c r="A9" s="4" t="inlineStr">
        <is>
          <t>Recognized expense over a weighted-average period (years)</t>
        </is>
      </c>
      <c r="B9" s="4" t="inlineStr">
        <is>
          <t xml:space="preserve"> </t>
        </is>
      </c>
      <c r="C9" s="4" t="inlineStr">
        <is>
          <t xml:space="preserve"> </t>
        </is>
      </c>
      <c r="D9" s="4" t="inlineStr">
        <is>
          <t>1 year 8 months 12 days</t>
        </is>
      </c>
      <c r="E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oreign currency (gains) losses, net</t>
        </is>
      </c>
      <c r="B4" s="6" t="n">
        <v>-142</v>
      </c>
      <c r="C4" s="6" t="n">
        <v>6032</v>
      </c>
      <c r="D4" s="6" t="n">
        <v>11644</v>
      </c>
      <c r="E4" s="6" t="n">
        <v>6476</v>
      </c>
    </row>
    <row r="5">
      <c r="A5" s="4" t="inlineStr">
        <is>
          <t>Release of indemnification asset</t>
        </is>
      </c>
      <c r="B5" s="5" t="n">
        <v>0</v>
      </c>
      <c r="C5" s="5" t="n">
        <v>0</v>
      </c>
      <c r="D5" s="5" t="n">
        <v>0</v>
      </c>
      <c r="E5" s="5" t="n">
        <v>7324</v>
      </c>
    </row>
    <row r="6">
      <c r="A6" s="4" t="inlineStr">
        <is>
          <t>All other, net</t>
        </is>
      </c>
      <c r="B6" s="5" t="n">
        <v>-8409</v>
      </c>
      <c r="C6" s="5" t="n">
        <v>-7274</v>
      </c>
      <c r="D6" s="5" t="n">
        <v>-18546</v>
      </c>
      <c r="E6" s="5" t="n">
        <v>-15422</v>
      </c>
    </row>
    <row r="7">
      <c r="A7" s="4" t="inlineStr">
        <is>
          <t>Total other (income) expense, net</t>
        </is>
      </c>
      <c r="B7" s="6" t="n">
        <v>-8551</v>
      </c>
      <c r="C7" s="6" t="n">
        <v>-1242</v>
      </c>
      <c r="D7" s="6" t="n">
        <v>-6902</v>
      </c>
      <c r="E7" s="6" t="n">
        <v>-16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Net earnings (loss) including noncontrolling interests</t>
        </is>
      </c>
      <c r="B4" s="6" t="n">
        <v>-578799</v>
      </c>
      <c r="C4" s="6" t="n">
        <v>-7769</v>
      </c>
    </row>
    <row r="5">
      <c r="A5" s="3" t="inlineStr">
        <is>
          <t>Adjustments to reconcile net earnings to net cash provided by operating activities:</t>
        </is>
      </c>
      <c r="B5" s="4" t="inlineStr">
        <is>
          <t xml:space="preserve"> </t>
        </is>
      </c>
      <c r="C5" s="4" t="inlineStr">
        <is>
          <t xml:space="preserve"> </t>
        </is>
      </c>
    </row>
    <row r="6">
      <c r="A6" s="4" t="inlineStr">
        <is>
          <t>Restructuring</t>
        </is>
      </c>
      <c r="B6" s="5" t="n">
        <v>77681</v>
      </c>
      <c r="C6" s="5" t="n">
        <v>21673</v>
      </c>
    </row>
    <row r="7">
      <c r="A7" s="4" t="inlineStr">
        <is>
          <t>Impairment of goodwill and indefinite-lived intangibles</t>
        </is>
      </c>
      <c r="B7" s="5" t="n">
        <v>876108</v>
      </c>
      <c r="C7" s="5" t="n">
        <v>695771</v>
      </c>
    </row>
    <row r="8">
      <c r="A8" s="4" t="inlineStr">
        <is>
          <t>Depreciation and amortization</t>
        </is>
      </c>
      <c r="B8" s="5" t="n">
        <v>476112</v>
      </c>
      <c r="C8" s="5" t="n">
        <v>436449</v>
      </c>
    </row>
    <row r="9">
      <c r="A9" s="4" t="inlineStr">
        <is>
          <t>Deferred income taxes</t>
        </is>
      </c>
      <c r="B9" s="5" t="n">
        <v>-121440</v>
      </c>
      <c r="C9" s="5" t="n">
        <v>-47846</v>
      </c>
    </row>
    <row r="10">
      <c r="A10" s="4" t="inlineStr">
        <is>
          <t>Loss on disposal of property, plant and equipment</t>
        </is>
      </c>
      <c r="B10" s="5" t="n">
        <v>3012</v>
      </c>
      <c r="C10" s="5" t="n">
        <v>591</v>
      </c>
    </row>
    <row r="11">
      <c r="A11" s="4" t="inlineStr">
        <is>
          <t>Stock-based compensation expense</t>
        </is>
      </c>
      <c r="B11" s="5" t="n">
        <v>15733</v>
      </c>
      <c r="C11" s="5" t="n">
        <v>17488</v>
      </c>
    </row>
    <row r="12">
      <c r="A12" s="3" t="inlineStr">
        <is>
          <t>Changes in operating assets and liabilities, net of effects of acquisitions:</t>
        </is>
      </c>
      <c r="B12" s="4" t="inlineStr">
        <is>
          <t xml:space="preserve"> </t>
        </is>
      </c>
      <c r="C12" s="4" t="inlineStr">
        <is>
          <t xml:space="preserve"> </t>
        </is>
      </c>
    </row>
    <row r="13">
      <c r="A13" s="4" t="inlineStr">
        <is>
          <t>Receivables, net</t>
        </is>
      </c>
      <c r="B13" s="5" t="n">
        <v>9187</v>
      </c>
      <c r="C13" s="5" t="n">
        <v>-267546</v>
      </c>
    </row>
    <row r="14">
      <c r="A14" s="4" t="inlineStr">
        <is>
          <t>Inventories</t>
        </is>
      </c>
      <c r="B14" s="5" t="n">
        <v>260953</v>
      </c>
      <c r="C14" s="5" t="n">
        <v>-548711</v>
      </c>
    </row>
    <row r="15">
      <c r="A15" s="4" t="inlineStr">
        <is>
          <t>Accounts payable and accrued expenses</t>
        </is>
      </c>
      <c r="B15" s="5" t="n">
        <v>-4357</v>
      </c>
      <c r="C15" s="5" t="n">
        <v>162841</v>
      </c>
    </row>
    <row r="16">
      <c r="A16" s="4" t="inlineStr">
        <is>
          <t>Other assets and prepaid expenses</t>
        </is>
      </c>
      <c r="B16" s="5" t="n">
        <v>-4457</v>
      </c>
      <c r="C16" s="5" t="n">
        <v>-41678</v>
      </c>
    </row>
    <row r="17">
      <c r="A17" s="4" t="inlineStr">
        <is>
          <t>Other liabilities</t>
        </is>
      </c>
      <c r="B17" s="5" t="n">
        <v>23174</v>
      </c>
      <c r="C17" s="5" t="n">
        <v>6172</v>
      </c>
    </row>
    <row r="18">
      <c r="A18" s="4" t="inlineStr">
        <is>
          <t>Net cash provided by operating activities</t>
        </is>
      </c>
      <c r="B18" s="5" t="n">
        <v>1032907</v>
      </c>
      <c r="C18" s="5" t="n">
        <v>427435</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372565</v>
      </c>
      <c r="C20" s="5" t="n">
        <v>-430084</v>
      </c>
    </row>
    <row r="21">
      <c r="A21" s="4" t="inlineStr">
        <is>
          <t>Acquisitions, net of cash acquired</t>
        </is>
      </c>
      <c r="B21" s="5" t="n">
        <v>-515405</v>
      </c>
      <c r="C21" s="5" t="n">
        <v>-157274</v>
      </c>
    </row>
    <row r="22">
      <c r="A22" s="4" t="inlineStr">
        <is>
          <t>Purchases of short-term investments</t>
        </is>
      </c>
      <c r="B22" s="5" t="n">
        <v>-775000</v>
      </c>
      <c r="C22" s="5" t="n">
        <v>-2233000</v>
      </c>
    </row>
    <row r="23">
      <c r="A23" s="4" t="inlineStr">
        <is>
          <t>Redemption of short-term investments</t>
        </is>
      </c>
      <c r="B23" s="5" t="n">
        <v>933000</v>
      </c>
      <c r="C23" s="5" t="n">
        <v>2446000</v>
      </c>
    </row>
    <row r="24">
      <c r="A24" s="4" t="inlineStr">
        <is>
          <t>Net cash used in investing activities</t>
        </is>
      </c>
      <c r="B24" s="5" t="n">
        <v>-729970</v>
      </c>
      <c r="C24" s="5" t="n">
        <v>-374358</v>
      </c>
    </row>
    <row r="25">
      <c r="A25" s="3" t="inlineStr">
        <is>
          <t>Cash flows from financing activities:</t>
        </is>
      </c>
      <c r="B25" s="4" t="inlineStr">
        <is>
          <t xml:space="preserve"> </t>
        </is>
      </c>
      <c r="C25" s="4" t="inlineStr">
        <is>
          <t xml:space="preserve"> </t>
        </is>
      </c>
    </row>
    <row r="26">
      <c r="A26" s="4" t="inlineStr">
        <is>
          <t>Payments on Senior Credit Facilities</t>
        </is>
      </c>
      <c r="B26" s="5" t="n">
        <v>-1052315</v>
      </c>
      <c r="C26" s="5" t="n">
        <v>-5000</v>
      </c>
    </row>
    <row r="27">
      <c r="A27" s="4" t="inlineStr">
        <is>
          <t>Proceeds from Senior Credit Facilities</t>
        </is>
      </c>
      <c r="B27" s="5" t="n">
        <v>1043936</v>
      </c>
      <c r="C27" s="5" t="n">
        <v>5000</v>
      </c>
    </row>
    <row r="28">
      <c r="A28" s="4" t="inlineStr">
        <is>
          <t>Payments on commercial paper</t>
        </is>
      </c>
      <c r="B28" s="5" t="n">
        <v>-15810415</v>
      </c>
      <c r="C28" s="5" t="n">
        <v>-12542311</v>
      </c>
    </row>
    <row r="29">
      <c r="A29" s="4" t="inlineStr">
        <is>
          <t>Proceeds from commercial paper</t>
        </is>
      </c>
      <c r="B29" s="5" t="n">
        <v>14986843</v>
      </c>
      <c r="C29" s="5" t="n">
        <v>12866175</v>
      </c>
    </row>
    <row r="30">
      <c r="A30" s="4" t="inlineStr">
        <is>
          <t>Proceeds from Senior Notes issuance</t>
        </is>
      </c>
      <c r="B30" s="5" t="n">
        <v>600000</v>
      </c>
      <c r="C30" s="5" t="n">
        <v>0</v>
      </c>
    </row>
    <row r="31">
      <c r="A31" s="4" t="inlineStr">
        <is>
          <t>Net payments of other financing activities</t>
        </is>
      </c>
      <c r="B31" s="5" t="n">
        <v>-34318</v>
      </c>
      <c r="C31" s="5" t="n">
        <v>-16061</v>
      </c>
    </row>
    <row r="32">
      <c r="A32" s="4" t="inlineStr">
        <is>
          <t>Debt issuance costs</t>
        </is>
      </c>
      <c r="B32" s="5" t="n">
        <v>-5592</v>
      </c>
      <c r="C32" s="5" t="n">
        <v>-1621</v>
      </c>
    </row>
    <row r="33">
      <c r="A33" s="4" t="inlineStr">
        <is>
          <t>Purchase of Mohawk common stock</t>
        </is>
      </c>
      <c r="B33" s="5" t="n">
        <v>0</v>
      </c>
      <c r="C33" s="5" t="n">
        <v>-307572</v>
      </c>
    </row>
    <row r="34">
      <c r="A34" s="4" t="inlineStr">
        <is>
          <t>Change in outstanding checks in excess of cash</t>
        </is>
      </c>
      <c r="B34" s="5" t="n">
        <v>-1895</v>
      </c>
      <c r="C34" s="5" t="n">
        <v>-1588</v>
      </c>
    </row>
    <row r="35">
      <c r="A35" s="4" t="inlineStr">
        <is>
          <t>Net cash provided by (used in) financing activities</t>
        </is>
      </c>
      <c r="B35" s="5" t="n">
        <v>-273756</v>
      </c>
      <c r="C35" s="5" t="n">
        <v>-2978</v>
      </c>
    </row>
    <row r="36">
      <c r="A36" s="4" t="inlineStr">
        <is>
          <t>Effect of exchange rate changes on cash and cash equivalents</t>
        </is>
      </c>
      <c r="B36" s="5" t="n">
        <v>-20352</v>
      </c>
      <c r="C36" s="5" t="n">
        <v>7977</v>
      </c>
    </row>
    <row r="37">
      <c r="A37" s="4" t="inlineStr">
        <is>
          <t>Net change in cash and cash equivalents</t>
        </is>
      </c>
      <c r="B37" s="5" t="n">
        <v>8829</v>
      </c>
      <c r="C37" s="5" t="n">
        <v>58076</v>
      </c>
    </row>
    <row r="38">
      <c r="A38" s="4" t="inlineStr">
        <is>
          <t>Cash and cash equivalents, beginning of period</t>
        </is>
      </c>
      <c r="B38" s="5" t="n">
        <v>509623</v>
      </c>
      <c r="C38" s="5" t="n">
        <v>268895</v>
      </c>
    </row>
    <row r="39">
      <c r="A39" s="4" t="inlineStr">
        <is>
          <t>Cash and cash equivalents, end of period</t>
        </is>
      </c>
      <c r="B39" s="6" t="n">
        <v>518452</v>
      </c>
      <c r="C39" s="6" t="n">
        <v>3269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954</v>
      </c>
      <c r="C4" s="6" t="n">
        <v>15569</v>
      </c>
      <c r="D4" s="6" t="n">
        <v>70657</v>
      </c>
      <c r="E4" s="6" t="n">
        <v>155193</v>
      </c>
    </row>
    <row r="5">
      <c r="A5" s="4" t="inlineStr">
        <is>
          <t>Earnings (loss) before income taxes</t>
        </is>
      </c>
      <c r="B5" s="6" t="n">
        <v>-745335</v>
      </c>
      <c r="C5" s="6" t="n">
        <v>-518144</v>
      </c>
      <c r="D5" s="6" t="n">
        <v>-508142</v>
      </c>
      <c r="E5" s="6" t="n">
        <v>147424</v>
      </c>
    </row>
    <row r="6">
      <c r="A6" s="4" t="inlineStr">
        <is>
          <t>Effective tax rate</t>
        </is>
      </c>
      <c r="B6" s="4" t="inlineStr">
        <is>
          <t>(2.00%)</t>
        </is>
      </c>
      <c r="C6" s="4" t="inlineStr">
        <is>
          <t>(3.00%)</t>
        </is>
      </c>
      <c r="D6" s="4" t="inlineStr">
        <is>
          <t>(13.90%)</t>
        </is>
      </c>
      <c r="E6" s="8" t="n">
        <v>1.0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212020</v>
      </c>
      <c r="C4" s="6" t="n">
        <v>8606938</v>
      </c>
      <c r="D4" s="6" t="n">
        <v>8017914</v>
      </c>
      <c r="E4" s="6" t="n">
        <v>8428216</v>
      </c>
    </row>
    <row r="5">
      <c r="A5" s="4" t="inlineStr">
        <is>
          <t>Beginning balance (in shares)</t>
        </is>
      </c>
      <c r="B5" s="4" t="inlineStr">
        <is>
          <t xml:space="preserve"> </t>
        </is>
      </c>
      <c r="C5" s="4" t="inlineStr">
        <is>
          <t xml:space="preserve"> </t>
        </is>
      </c>
      <c r="D5" s="5" t="n">
        <v>70875</v>
      </c>
      <c r="E5" s="4" t="inlineStr">
        <is>
          <t xml:space="preserve"> </t>
        </is>
      </c>
    </row>
    <row r="6">
      <c r="A6" s="4" t="inlineStr">
        <is>
          <t>Beginning balance, treasury stock (in shares)</t>
        </is>
      </c>
      <c r="B6" s="4" t="inlineStr">
        <is>
          <t xml:space="preserve"> </t>
        </is>
      </c>
      <c r="C6" s="4" t="inlineStr">
        <is>
          <t xml:space="preserve"> </t>
        </is>
      </c>
      <c r="D6" s="5" t="n">
        <v>-7341</v>
      </c>
      <c r="E6" s="4" t="inlineStr">
        <is>
          <t xml:space="preserve"> </t>
        </is>
      </c>
    </row>
    <row r="7">
      <c r="A7" s="4" t="inlineStr">
        <is>
          <t>Shares issued under employee and director stock plans, net of shares withheld to pay taxes on employees’ equity awards</t>
        </is>
      </c>
      <c r="B7" s="5" t="n">
        <v>-96</v>
      </c>
      <c r="C7" s="5" t="n">
        <v>-27</v>
      </c>
      <c r="D7" s="6" t="n">
        <v>-3906</v>
      </c>
      <c r="E7" s="5" t="n">
        <v>-3240</v>
      </c>
    </row>
    <row r="8">
      <c r="A8" s="4" t="inlineStr">
        <is>
          <t>Stock-based compensation expense</t>
        </is>
      </c>
      <c r="B8" s="5" t="n">
        <v>5350</v>
      </c>
      <c r="C8" s="5" t="n">
        <v>6179</v>
      </c>
      <c r="D8" s="5" t="n">
        <v>15733</v>
      </c>
      <c r="E8" s="5" t="n">
        <v>17488</v>
      </c>
    </row>
    <row r="9">
      <c r="A9" s="4" t="inlineStr">
        <is>
          <t>Net earnings attributable to noncontrolling interests</t>
        </is>
      </c>
      <c r="B9" s="5" t="n">
        <v>170</v>
      </c>
      <c r="C9" s="5" t="n">
        <v>256</v>
      </c>
      <c r="D9" s="5" t="n">
        <v>205</v>
      </c>
      <c r="E9" s="5" t="n">
        <v>440</v>
      </c>
    </row>
    <row r="10">
      <c r="A10" s="4" t="inlineStr">
        <is>
          <t>Repurchases of common stock</t>
        </is>
      </c>
      <c r="B10" s="4" t="inlineStr">
        <is>
          <t xml:space="preserve"> </t>
        </is>
      </c>
      <c r="C10" s="5" t="n">
        <v>-384</v>
      </c>
      <c r="D10" s="4" t="inlineStr">
        <is>
          <t xml:space="preserve"> </t>
        </is>
      </c>
      <c r="E10" s="5" t="n">
        <v>-307572</v>
      </c>
    </row>
    <row r="11">
      <c r="A11" s="4" t="inlineStr">
        <is>
          <t>Currency translation adjustment on non-controlling interests</t>
        </is>
      </c>
      <c r="B11" s="5" t="n">
        <v>-211</v>
      </c>
      <c r="C11" s="5" t="n">
        <v>-273</v>
      </c>
      <c r="D11" s="5" t="n">
        <v>-584</v>
      </c>
      <c r="E11" s="5" t="n">
        <v>-1</v>
      </c>
    </row>
    <row r="12">
      <c r="A12" s="4" t="inlineStr">
        <is>
          <t>Purchase of noncontrolling interest, net of taxes</t>
        </is>
      </c>
      <c r="B12" s="4" t="inlineStr">
        <is>
          <t xml:space="preserve"> </t>
        </is>
      </c>
      <c r="C12" s="5" t="n">
        <v>1</v>
      </c>
      <c r="D12" s="5" t="n">
        <v>-100</v>
      </c>
      <c r="E12" s="5" t="n">
        <v>-354</v>
      </c>
    </row>
    <row r="13">
      <c r="A13" s="4" t="inlineStr">
        <is>
          <t>Currency translation adjustment</t>
        </is>
      </c>
      <c r="B13" s="5" t="n">
        <v>-185372</v>
      </c>
      <c r="C13" s="5" t="n">
        <v>-253729</v>
      </c>
      <c r="D13" s="5" t="n">
        <v>-178348</v>
      </c>
      <c r="E13" s="5" t="n">
        <v>-302383</v>
      </c>
    </row>
    <row r="14">
      <c r="A14" s="4" t="inlineStr">
        <is>
          <t>Prior pension and post-retirement benefit service cost and actuarial gain (loss)</t>
        </is>
      </c>
      <c r="B14" s="5" t="n">
        <v>-12</v>
      </c>
      <c r="C14" s="5" t="n">
        <v>65</v>
      </c>
      <c r="D14" s="5" t="n">
        <v>-520</v>
      </c>
      <c r="E14" s="5" t="n">
        <v>672</v>
      </c>
    </row>
    <row r="15">
      <c r="A15" s="4" t="inlineStr">
        <is>
          <t>Net earnings</t>
        </is>
      </c>
      <c r="B15" s="5" t="n">
        <v>-760459</v>
      </c>
      <c r="C15" s="5" t="n">
        <v>-533969</v>
      </c>
      <c r="D15" s="5" t="n">
        <v>-579004</v>
      </c>
      <c r="E15" s="5" t="n">
        <v>-8209</v>
      </c>
    </row>
    <row r="16">
      <c r="A16" s="4" t="inlineStr">
        <is>
          <t>Ending balance</t>
        </is>
      </c>
      <c r="B16" s="6" t="n">
        <v>7271390</v>
      </c>
      <c r="C16" s="5" t="n">
        <v>7825057</v>
      </c>
      <c r="D16" s="6" t="n">
        <v>7271390</v>
      </c>
      <c r="E16" s="5" t="n">
        <v>7825057</v>
      </c>
    </row>
    <row r="17">
      <c r="A17" s="4" t="inlineStr">
        <is>
          <t>Ending balance (in shares)</t>
        </is>
      </c>
      <c r="B17" s="5" t="n">
        <v>71020</v>
      </c>
      <c r="C17" s="4" t="inlineStr">
        <is>
          <t xml:space="preserve"> </t>
        </is>
      </c>
      <c r="D17" s="5" t="n">
        <v>71020</v>
      </c>
      <c r="E17" s="4" t="inlineStr">
        <is>
          <t xml:space="preserve"> </t>
        </is>
      </c>
    </row>
    <row r="18">
      <c r="A18" s="4" t="inlineStr">
        <is>
          <t>Ending balance, treasury stock (in shares)</t>
        </is>
      </c>
      <c r="B18" s="5" t="n">
        <v>-7338</v>
      </c>
      <c r="C18" s="4" t="inlineStr">
        <is>
          <t xml:space="preserve"> </t>
        </is>
      </c>
      <c r="D18" s="5" t="n">
        <v>-7338</v>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710</v>
      </c>
      <c r="C21" s="6" t="n">
        <v>709</v>
      </c>
      <c r="D21" s="6" t="n">
        <v>709</v>
      </c>
      <c r="E21" s="6" t="n">
        <v>729</v>
      </c>
    </row>
    <row r="22">
      <c r="A22" s="4" t="inlineStr">
        <is>
          <t>Beginning balance (in shares)</t>
        </is>
      </c>
      <c r="B22" s="5" t="n">
        <v>71018</v>
      </c>
      <c r="C22" s="5" t="n">
        <v>70878</v>
      </c>
      <c r="D22" s="5" t="n">
        <v>70875</v>
      </c>
      <c r="E22" s="5" t="n">
        <v>72952</v>
      </c>
    </row>
    <row r="23">
      <c r="A23" s="4" t="inlineStr">
        <is>
          <t>Shares issued under employee and director stock plans, net of shares withheld to pay taxes on employees’ equity awards</t>
        </is>
      </c>
      <c r="B23" s="4" t="inlineStr">
        <is>
          <t xml:space="preserve"> </t>
        </is>
      </c>
      <c r="C23" s="4" t="inlineStr">
        <is>
          <t xml:space="preserve"> </t>
        </is>
      </c>
      <c r="D23" s="6" t="n">
        <v>1</v>
      </c>
      <c r="E23" s="6" t="n">
        <v>1</v>
      </c>
    </row>
    <row r="24">
      <c r="A24" s="4" t="inlineStr">
        <is>
          <t>Shares issued under employee and director stock plans, net of shares withheld to pay taxes on employees’ equity awards (in shares)</t>
        </is>
      </c>
      <c r="B24" s="5" t="n">
        <v>2</v>
      </c>
      <c r="C24" s="4" t="inlineStr">
        <is>
          <t xml:space="preserve"> </t>
        </is>
      </c>
      <c r="D24" s="5" t="n">
        <v>145</v>
      </c>
      <c r="E24" s="5" t="n">
        <v>107</v>
      </c>
    </row>
    <row r="25">
      <c r="A25" s="4" t="inlineStr">
        <is>
          <t>Repurchases of common stock</t>
        </is>
      </c>
      <c r="B25" s="4" t="inlineStr">
        <is>
          <t xml:space="preserve"> </t>
        </is>
      </c>
      <c r="C25" s="4" t="inlineStr">
        <is>
          <t xml:space="preserve"> </t>
        </is>
      </c>
      <c r="D25" s="4" t="inlineStr">
        <is>
          <t xml:space="preserve"> </t>
        </is>
      </c>
      <c r="E25" s="6" t="n">
        <v>-21</v>
      </c>
    </row>
    <row r="26">
      <c r="A26" s="4" t="inlineStr">
        <is>
          <t>Repurchases of common stock (in shares)</t>
        </is>
      </c>
      <c r="B26" s="4" t="inlineStr">
        <is>
          <t xml:space="preserve"> </t>
        </is>
      </c>
      <c r="C26" s="5" t="n">
        <v>-3</v>
      </c>
      <c r="D26" s="4" t="inlineStr">
        <is>
          <t xml:space="preserve"> </t>
        </is>
      </c>
      <c r="E26" s="5" t="n">
        <v>-2184</v>
      </c>
    </row>
    <row r="27">
      <c r="A27" s="4" t="inlineStr">
        <is>
          <t>Ending balance</t>
        </is>
      </c>
      <c r="B27" s="6" t="n">
        <v>710</v>
      </c>
      <c r="C27" s="6" t="n">
        <v>709</v>
      </c>
      <c r="D27" s="6" t="n">
        <v>710</v>
      </c>
      <c r="E27" s="6" t="n">
        <v>709</v>
      </c>
    </row>
    <row r="28">
      <c r="A28" s="4" t="inlineStr">
        <is>
          <t>Ending balance (in shares)</t>
        </is>
      </c>
      <c r="B28" s="5" t="n">
        <v>71020</v>
      </c>
      <c r="C28" s="5" t="n">
        <v>70875</v>
      </c>
      <c r="D28" s="5" t="n">
        <v>71020</v>
      </c>
      <c r="E28" s="5" t="n">
        <v>70875</v>
      </c>
    </row>
    <row r="29">
      <c r="A29" s="4" t="inlineStr">
        <is>
          <t>Additional Paid-in Capital</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1937320</v>
      </c>
      <c r="C31" s="6" t="n">
        <v>1919742</v>
      </c>
      <c r="D31" s="6" t="n">
        <v>1930789</v>
      </c>
      <c r="E31" s="6" t="n">
        <v>1911131</v>
      </c>
    </row>
    <row r="32">
      <c r="A32" s="4" t="inlineStr">
        <is>
          <t>Shares issued under employee and director stock plans, net of shares withheld to pay taxes on employees’ equity awards</t>
        </is>
      </c>
      <c r="B32" s="5" t="n">
        <v>-96</v>
      </c>
      <c r="C32" s="5" t="n">
        <v>-27</v>
      </c>
      <c r="D32" s="5" t="n">
        <v>-4001</v>
      </c>
      <c r="E32" s="5" t="n">
        <v>-3297</v>
      </c>
    </row>
    <row r="33">
      <c r="A33" s="4" t="inlineStr">
        <is>
          <t>Stock-based compensation expense</t>
        </is>
      </c>
      <c r="B33" s="5" t="n">
        <v>5350</v>
      </c>
      <c r="C33" s="5" t="n">
        <v>6179</v>
      </c>
      <c r="D33" s="5" t="n">
        <v>15733</v>
      </c>
      <c r="E33" s="5" t="n">
        <v>17488</v>
      </c>
    </row>
    <row r="34">
      <c r="A34" s="4" t="inlineStr">
        <is>
          <t>Purchase of noncontrolling interest, net of taxes</t>
        </is>
      </c>
      <c r="B34" s="4" t="inlineStr">
        <is>
          <t xml:space="preserve"> </t>
        </is>
      </c>
      <c r="C34" s="4" t="inlineStr">
        <is>
          <t xml:space="preserve"> </t>
        </is>
      </c>
      <c r="D34" s="5" t="n">
        <v>53</v>
      </c>
      <c r="E34" s="5" t="n">
        <v>572</v>
      </c>
    </row>
    <row r="35">
      <c r="A35" s="4" t="inlineStr">
        <is>
          <t>Ending balance</t>
        </is>
      </c>
      <c r="B35" s="5" t="n">
        <v>1942574</v>
      </c>
      <c r="C35" s="5" t="n">
        <v>1925894</v>
      </c>
      <c r="D35" s="5" t="n">
        <v>1942574</v>
      </c>
      <c r="E35" s="5" t="n">
        <v>1925894</v>
      </c>
    </row>
    <row r="36">
      <c r="A36" s="4" t="inlineStr">
        <is>
          <t>Retained Earnings</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7591215</v>
      </c>
      <c r="C38" s="5" t="n">
        <v>7910657</v>
      </c>
      <c r="D38" s="5" t="n">
        <v>7409760</v>
      </c>
      <c r="E38" s="5" t="n">
        <v>7692064</v>
      </c>
    </row>
    <row r="39">
      <c r="A39" s="4" t="inlineStr">
        <is>
          <t>Repurchases of common stock</t>
        </is>
      </c>
      <c r="B39" s="4" t="inlineStr">
        <is>
          <t xml:space="preserve"> </t>
        </is>
      </c>
      <c r="C39" s="5" t="n">
        <v>-384</v>
      </c>
      <c r="D39" s="4" t="inlineStr">
        <is>
          <t xml:space="preserve"> </t>
        </is>
      </c>
      <c r="E39" s="5" t="n">
        <v>-307551</v>
      </c>
    </row>
    <row r="40">
      <c r="A40" s="4" t="inlineStr">
        <is>
          <t>Net earnings</t>
        </is>
      </c>
      <c r="B40" s="5" t="n">
        <v>-760459</v>
      </c>
      <c r="C40" s="5" t="n">
        <v>-533969</v>
      </c>
      <c r="D40" s="5" t="n">
        <v>-579004</v>
      </c>
      <c r="E40" s="5" t="n">
        <v>-8209</v>
      </c>
    </row>
    <row r="41">
      <c r="A41" s="4" t="inlineStr">
        <is>
          <t>Ending balance</t>
        </is>
      </c>
      <c r="B41" s="5" t="n">
        <v>6830756</v>
      </c>
      <c r="C41" s="5" t="n">
        <v>7376304</v>
      </c>
      <c r="D41" s="5" t="n">
        <v>6830756</v>
      </c>
      <c r="E41" s="5" t="n">
        <v>7376304</v>
      </c>
    </row>
    <row r="42">
      <c r="A42" s="4" t="inlineStr">
        <is>
          <t>Accumulated Other Comprehensive Income (Loss)</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107742</v>
      </c>
      <c r="C44" s="5" t="n">
        <v>-1014999</v>
      </c>
      <c r="D44" s="5" t="n">
        <v>-1114258</v>
      </c>
      <c r="E44" s="5" t="n">
        <v>-966952</v>
      </c>
    </row>
    <row r="45">
      <c r="A45" s="4" t="inlineStr">
        <is>
          <t>Currency translation adjustment</t>
        </is>
      </c>
      <c r="B45" s="5" t="n">
        <v>-185372</v>
      </c>
      <c r="C45" s="5" t="n">
        <v>-253729</v>
      </c>
      <c r="D45" s="5" t="n">
        <v>-178348</v>
      </c>
      <c r="E45" s="5" t="n">
        <v>-302383</v>
      </c>
    </row>
    <row r="46">
      <c r="A46" s="4" t="inlineStr">
        <is>
          <t>Prior pension and post-retirement benefit service cost and actuarial gain (loss)</t>
        </is>
      </c>
      <c r="B46" s="5" t="n">
        <v>-12</v>
      </c>
      <c r="C46" s="5" t="n">
        <v>65</v>
      </c>
      <c r="D46" s="5" t="n">
        <v>-520</v>
      </c>
      <c r="E46" s="5" t="n">
        <v>672</v>
      </c>
    </row>
    <row r="47">
      <c r="A47" s="4" t="inlineStr">
        <is>
          <t>Ending balance</t>
        </is>
      </c>
      <c r="B47" s="5" t="n">
        <v>-1293126</v>
      </c>
      <c r="C47" s="5" t="n">
        <v>-1268663</v>
      </c>
      <c r="D47" s="5" t="n">
        <v>-1293126</v>
      </c>
      <c r="E47" s="5" t="n">
        <v>-1268663</v>
      </c>
    </row>
    <row r="48">
      <c r="A48" s="4" t="inlineStr">
        <is>
          <t>Treasury Stock</t>
        </is>
      </c>
      <c r="B48" s="4" t="inlineStr">
        <is>
          <t xml:space="preserve"> </t>
        </is>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6" t="n">
        <v>-215397</v>
      </c>
      <c r="C50" s="6" t="n">
        <v>-215491</v>
      </c>
      <c r="D50" s="6" t="n">
        <v>-215491</v>
      </c>
      <c r="E50" s="6" t="n">
        <v>-215547</v>
      </c>
    </row>
    <row r="51">
      <c r="A51" s="4" t="inlineStr">
        <is>
          <t>Beginning balance, treasury stock (in shares)</t>
        </is>
      </c>
      <c r="B51" s="5" t="n">
        <v>-7338</v>
      </c>
      <c r="C51" s="5" t="n">
        <v>-7341</v>
      </c>
      <c r="D51" s="5" t="n">
        <v>-7341</v>
      </c>
      <c r="E51" s="5" t="n">
        <v>-7343</v>
      </c>
    </row>
    <row r="52">
      <c r="A52" s="4" t="inlineStr">
        <is>
          <t>Shares issued under employee and director stock plans, net of shares withheld to pay taxes on employees’ equity awards</t>
        </is>
      </c>
      <c r="B52" s="4" t="inlineStr">
        <is>
          <t xml:space="preserve"> </t>
        </is>
      </c>
      <c r="C52" s="4" t="inlineStr">
        <is>
          <t xml:space="preserve"> </t>
        </is>
      </c>
      <c r="D52" s="6" t="n">
        <v>94</v>
      </c>
      <c r="E52" s="6" t="n">
        <v>56</v>
      </c>
    </row>
    <row r="53">
      <c r="A53" s="4" t="inlineStr">
        <is>
          <t>Shares issued under employee and director stock plans, net of shares withheld to pay taxes on employees’ equity awards (in shares)</t>
        </is>
      </c>
      <c r="B53" s="4" t="inlineStr">
        <is>
          <t xml:space="preserve"> </t>
        </is>
      </c>
      <c r="C53" s="4" t="inlineStr">
        <is>
          <t xml:space="preserve"> </t>
        </is>
      </c>
      <c r="D53" s="5" t="n">
        <v>3</v>
      </c>
      <c r="E53" s="5" t="n">
        <v>2</v>
      </c>
    </row>
    <row r="54">
      <c r="A54" s="4" t="inlineStr">
        <is>
          <t>Ending balance</t>
        </is>
      </c>
      <c r="B54" s="6" t="n">
        <v>-215397</v>
      </c>
      <c r="C54" s="6" t="n">
        <v>-215491</v>
      </c>
      <c r="D54" s="6" t="n">
        <v>-215397</v>
      </c>
      <c r="E54" s="6" t="n">
        <v>-215491</v>
      </c>
    </row>
    <row r="55">
      <c r="A55" s="4" t="inlineStr">
        <is>
          <t>Ending balance, treasury stock (in shares)</t>
        </is>
      </c>
      <c r="B55" s="5" t="n">
        <v>-7338</v>
      </c>
      <c r="C55" s="5" t="n">
        <v>-7341</v>
      </c>
      <c r="D55" s="5" t="n">
        <v>-7338</v>
      </c>
      <c r="E55" s="5" t="n">
        <v>-7341</v>
      </c>
    </row>
    <row r="56">
      <c r="A56" s="4" t="inlineStr">
        <is>
          <t>Noncontrolling Interest</t>
        </is>
      </c>
      <c r="B56" s="4" t="inlineStr">
        <is>
          <t xml:space="preserve"> </t>
        </is>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6" t="n">
        <v>5914</v>
      </c>
      <c r="C58" s="6" t="n">
        <v>6320</v>
      </c>
      <c r="D58" s="6" t="n">
        <v>6405</v>
      </c>
      <c r="E58" s="6" t="n">
        <v>6791</v>
      </c>
    </row>
    <row r="59">
      <c r="A59" s="4" t="inlineStr">
        <is>
          <t>Net earnings attributable to noncontrolling interests</t>
        </is>
      </c>
      <c r="B59" s="5" t="n">
        <v>170</v>
      </c>
      <c r="C59" s="5" t="n">
        <v>256</v>
      </c>
      <c r="D59" s="5" t="n">
        <v>205</v>
      </c>
      <c r="E59" s="5" t="n">
        <v>440</v>
      </c>
    </row>
    <row r="60">
      <c r="A60" s="4" t="inlineStr">
        <is>
          <t>Currency translation adjustment on non-controlling interests</t>
        </is>
      </c>
      <c r="B60" s="5" t="n">
        <v>-211</v>
      </c>
      <c r="C60" s="5" t="n">
        <v>-273</v>
      </c>
      <c r="D60" s="5" t="n">
        <v>-584</v>
      </c>
      <c r="E60" s="5" t="n">
        <v>-1</v>
      </c>
    </row>
    <row r="61">
      <c r="A61" s="4" t="inlineStr">
        <is>
          <t>Purchase of noncontrolling interest, net of taxes</t>
        </is>
      </c>
      <c r="B61" s="4" t="inlineStr">
        <is>
          <t xml:space="preserve"> </t>
        </is>
      </c>
      <c r="C61" s="5" t="n">
        <v>1</v>
      </c>
      <c r="D61" s="5" t="n">
        <v>-153</v>
      </c>
      <c r="E61" s="5" t="n">
        <v>-926</v>
      </c>
    </row>
    <row r="62">
      <c r="A62" s="4" t="inlineStr">
        <is>
          <t>Ending balance</t>
        </is>
      </c>
      <c r="B62" s="6" t="n">
        <v>5873</v>
      </c>
      <c r="C62" s="6" t="n">
        <v>6304</v>
      </c>
      <c r="D62" s="6" t="n">
        <v>5873</v>
      </c>
      <c r="E62" s="6" t="n">
        <v>63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loss) attributable to Mohawk Industries, Inc.</t>
        </is>
      </c>
      <c r="B4" s="6" t="n">
        <v>-760459</v>
      </c>
      <c r="C4" s="6" t="n">
        <v>-533969</v>
      </c>
      <c r="D4" s="6" t="n">
        <v>-579004</v>
      </c>
      <c r="E4" s="6" t="n">
        <v>-8209</v>
      </c>
    </row>
    <row r="5">
      <c r="A5" s="3" t="inlineStr">
        <is>
          <t>Weighted-average common shares outstanding—basic and diluted:</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 (in shares)</t>
        </is>
      </c>
      <c r="B6" s="5" t="n">
        <v>63682000</v>
      </c>
      <c r="C6" s="5" t="n">
        <v>63534000</v>
      </c>
      <c r="D6" s="5" t="n">
        <v>63648000</v>
      </c>
      <c r="E6" s="5" t="n">
        <v>63923000</v>
      </c>
    </row>
    <row r="7">
      <c r="A7" s="4" t="inlineStr">
        <is>
          <t>Add weighted-average dilutive potential common shares-options to purchase common shares and RSUs, net (in shares)</t>
        </is>
      </c>
      <c r="B7" s="5" t="n">
        <v>0</v>
      </c>
      <c r="C7" s="5" t="n">
        <v>0</v>
      </c>
      <c r="D7" s="5" t="n">
        <v>0</v>
      </c>
      <c r="E7" s="5" t="n">
        <v>0</v>
      </c>
    </row>
    <row r="8">
      <c r="A8" s="4" t="inlineStr">
        <is>
          <t>Weighted-average common shares outstanding-diluted (in shares)</t>
        </is>
      </c>
      <c r="B8" s="5" t="n">
        <v>63682000</v>
      </c>
      <c r="C8" s="5" t="n">
        <v>63534000</v>
      </c>
      <c r="D8" s="5" t="n">
        <v>63648000</v>
      </c>
      <c r="E8" s="5" t="n">
        <v>63923000</v>
      </c>
    </row>
    <row r="9">
      <c r="A9" s="3" t="inlineStr">
        <is>
          <t>Earnings (loss) per share attributable to Mohawk Industries, Inc.</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11.94</v>
      </c>
      <c r="C10" s="7" t="n">
        <v>-8.4</v>
      </c>
      <c r="D10" s="7" t="n">
        <v>-9.1</v>
      </c>
      <c r="E10" s="7" t="n">
        <v>-0.13</v>
      </c>
    </row>
    <row r="11">
      <c r="A11" s="4" t="inlineStr">
        <is>
          <t>Diluted (in usd per share)</t>
        </is>
      </c>
      <c r="B11" s="7" t="n">
        <v>-11.94</v>
      </c>
      <c r="C11" s="7" t="n">
        <v>-8.4</v>
      </c>
      <c r="D11" s="7" t="n">
        <v>-9.1</v>
      </c>
      <c r="E11" s="7" t="n">
        <v>-0.13</v>
      </c>
    </row>
    <row r="12">
      <c r="A12" s="4" t="inlineStr">
        <is>
          <t>Incremental common shares anti dilutive effect (in shares)</t>
        </is>
      </c>
      <c r="B12" s="5" t="n">
        <v>252</v>
      </c>
      <c r="C12" s="5" t="n">
        <v>257</v>
      </c>
      <c r="D12" s="5" t="n">
        <v>235</v>
      </c>
      <c r="E12" s="5" t="n">
        <v>2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Sep. 30, 2023 USD ($)</t>
        </is>
      </c>
      <c r="C2" s="2" t="inlineStr">
        <is>
          <t>Oct. 01, 2022 USD ($)</t>
        </is>
      </c>
      <c r="D2" s="2" t="inlineStr">
        <is>
          <t>Sep. 30, 2023 USD ($) segment</t>
        </is>
      </c>
      <c r="E2" s="2" t="inlineStr">
        <is>
          <t>Oct. 01,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2766186</v>
      </c>
      <c r="C6" s="6" t="n">
        <v>2917539</v>
      </c>
      <c r="D6" s="6" t="n">
        <v>8522837</v>
      </c>
      <c r="E6" s="6" t="n">
        <v>9086390</v>
      </c>
      <c r="F6" s="4" t="inlineStr">
        <is>
          <t xml:space="preserve"> </t>
        </is>
      </c>
    </row>
    <row r="7">
      <c r="A7" s="4" t="inlineStr">
        <is>
          <t>Operating (loss) income</t>
        </is>
      </c>
      <c r="B7" s="5" t="n">
        <v>-733742</v>
      </c>
      <c r="C7" s="5" t="n">
        <v>-505589</v>
      </c>
      <c r="D7" s="5" t="n">
        <v>-454906</v>
      </c>
      <c r="E7" s="5" t="n">
        <v>183139</v>
      </c>
      <c r="F7" s="4" t="inlineStr">
        <is>
          <t xml:space="preserve"> </t>
        </is>
      </c>
    </row>
    <row r="8">
      <c r="A8" s="4" t="inlineStr">
        <is>
          <t>Assets</t>
        </is>
      </c>
      <c r="B8" s="5" t="n">
        <v>13138495</v>
      </c>
      <c r="C8" s="4" t="inlineStr">
        <is>
          <t xml:space="preserve"> </t>
        </is>
      </c>
      <c r="D8" s="5" t="n">
        <v>13138495</v>
      </c>
      <c r="E8" s="4" t="inlineStr">
        <is>
          <t xml:space="preserve"> </t>
        </is>
      </c>
      <c r="F8" s="6" t="n">
        <v>14120432</v>
      </c>
    </row>
    <row r="9">
      <c r="A9" s="4" t="inlineStr">
        <is>
          <t>Operating segments | Global Cerami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1091672</v>
      </c>
      <c r="C11" s="5" t="n">
        <v>1096656</v>
      </c>
      <c r="D11" s="5" t="n">
        <v>3306368</v>
      </c>
      <c r="E11" s="5" t="n">
        <v>3319982</v>
      </c>
      <c r="F11" s="4" t="inlineStr">
        <is>
          <t xml:space="preserve"> </t>
        </is>
      </c>
    </row>
    <row r="12">
      <c r="A12" s="4" t="inlineStr">
        <is>
          <t>Operating (loss) income</t>
        </is>
      </c>
      <c r="B12" s="5" t="n">
        <v>-355304</v>
      </c>
      <c r="C12" s="5" t="n">
        <v>-559706</v>
      </c>
      <c r="D12" s="5" t="n">
        <v>-207953</v>
      </c>
      <c r="E12" s="5" t="n">
        <v>-305099</v>
      </c>
      <c r="F12" s="4" t="inlineStr">
        <is>
          <t xml:space="preserve"> </t>
        </is>
      </c>
    </row>
    <row r="13">
      <c r="A13" s="4" t="inlineStr">
        <is>
          <t>Assets</t>
        </is>
      </c>
      <c r="B13" s="5" t="n">
        <v>4905861</v>
      </c>
      <c r="C13" s="4" t="inlineStr">
        <is>
          <t xml:space="preserve"> </t>
        </is>
      </c>
      <c r="D13" s="5" t="n">
        <v>4905861</v>
      </c>
      <c r="E13" s="4" t="inlineStr">
        <is>
          <t xml:space="preserve"> </t>
        </is>
      </c>
      <c r="F13" s="5" t="n">
        <v>4841310</v>
      </c>
    </row>
    <row r="14">
      <c r="A14" s="4" t="inlineStr">
        <is>
          <t>Operating segments | Flooring 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962222</v>
      </c>
      <c r="C16" s="5" t="n">
        <v>1089634</v>
      </c>
      <c r="D16" s="5" t="n">
        <v>2917337</v>
      </c>
      <c r="E16" s="5" t="n">
        <v>3261082</v>
      </c>
      <c r="F16" s="4" t="inlineStr">
        <is>
          <t xml:space="preserve"> </t>
        </is>
      </c>
    </row>
    <row r="17">
      <c r="A17" s="4" t="inlineStr">
        <is>
          <t>Operating (loss) income</t>
        </is>
      </c>
      <c r="B17" s="5" t="n">
        <v>-166973</v>
      </c>
      <c r="C17" s="5" t="n">
        <v>64672</v>
      </c>
      <c r="D17" s="5" t="n">
        <v>-131787</v>
      </c>
      <c r="E17" s="5" t="n">
        <v>260026</v>
      </c>
      <c r="F17" s="4" t="inlineStr">
        <is>
          <t xml:space="preserve"> </t>
        </is>
      </c>
    </row>
    <row r="18">
      <c r="A18" s="4" t="inlineStr">
        <is>
          <t>Assets</t>
        </is>
      </c>
      <c r="B18" s="5" t="n">
        <v>3911708</v>
      </c>
      <c r="C18" s="4" t="inlineStr">
        <is>
          <t xml:space="preserve"> </t>
        </is>
      </c>
      <c r="D18" s="5" t="n">
        <v>3911708</v>
      </c>
      <c r="E18" s="4" t="inlineStr">
        <is>
          <t xml:space="preserve"> </t>
        </is>
      </c>
      <c r="F18" s="5" t="n">
        <v>4299360</v>
      </c>
    </row>
    <row r="19">
      <c r="A19" s="4" t="inlineStr">
        <is>
          <t>Operating segments | Flooring ROW</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712292</v>
      </c>
      <c r="C21" s="5" t="n">
        <v>731249</v>
      </c>
      <c r="D21" s="5" t="n">
        <v>2299132</v>
      </c>
      <c r="E21" s="5" t="n">
        <v>2505326</v>
      </c>
      <c r="F21" s="4" t="inlineStr">
        <is>
          <t xml:space="preserve"> </t>
        </is>
      </c>
    </row>
    <row r="22">
      <c r="A22" s="4" t="inlineStr">
        <is>
          <t>Operating (loss) income</t>
        </is>
      </c>
      <c r="B22" s="5" t="n">
        <v>-159569</v>
      </c>
      <c r="C22" s="5" t="n">
        <v>45508</v>
      </c>
      <c r="D22" s="5" t="n">
        <v>2590</v>
      </c>
      <c r="E22" s="5" t="n">
        <v>304265</v>
      </c>
      <c r="F22" s="4" t="inlineStr">
        <is>
          <t xml:space="preserve"> </t>
        </is>
      </c>
    </row>
    <row r="23">
      <c r="A23" s="4" t="inlineStr">
        <is>
          <t>Assets</t>
        </is>
      </c>
      <c r="B23" s="5" t="n">
        <v>3857628</v>
      </c>
      <c r="C23" s="4" t="inlineStr">
        <is>
          <t xml:space="preserve"> </t>
        </is>
      </c>
      <c r="D23" s="5" t="n">
        <v>3857628</v>
      </c>
      <c r="E23" s="4" t="inlineStr">
        <is>
          <t xml:space="preserve"> </t>
        </is>
      </c>
      <c r="F23" s="5" t="n">
        <v>4275519</v>
      </c>
    </row>
    <row r="24">
      <c r="A24" s="4" t="inlineStr">
        <is>
          <t>Corporate and intersegment elim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oss) income</t>
        </is>
      </c>
      <c r="B26" s="5" t="n">
        <v>-51896</v>
      </c>
      <c r="C26" s="6" t="n">
        <v>-56063</v>
      </c>
      <c r="D26" s="5" t="n">
        <v>-117756</v>
      </c>
      <c r="E26" s="6" t="n">
        <v>-76053</v>
      </c>
      <c r="F26" s="4" t="inlineStr">
        <is>
          <t xml:space="preserve"> </t>
        </is>
      </c>
    </row>
    <row r="27">
      <c r="A27" s="4" t="inlineStr">
        <is>
          <t>Assets</t>
        </is>
      </c>
      <c r="B27" s="6" t="n">
        <v>463298</v>
      </c>
      <c r="C27" s="4" t="inlineStr">
        <is>
          <t xml:space="preserve"> </t>
        </is>
      </c>
      <c r="D27" s="6" t="n">
        <v>463298</v>
      </c>
      <c r="E27" s="4" t="inlineStr">
        <is>
          <t xml:space="preserve"> </t>
        </is>
      </c>
      <c r="F27" s="6" t="n">
        <v>7042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24" customWidth="1" min="2" max="2"/>
    <col width="22" customWidth="1" min="3" max="3"/>
    <col width="24" customWidth="1" min="4" max="4"/>
    <col width="24" customWidth="1" min="5" max="5"/>
    <col width="24" customWidth="1" min="6" max="6"/>
    <col width="22" customWidth="1" min="7" max="7"/>
    <col width="23" customWidth="1" min="8" max="8"/>
  </cols>
  <sheetData>
    <row r="1">
      <c r="A1" s="1" t="inlineStr">
        <is>
          <t>Commitments and Contingencies (Details) $ in Millions</t>
        </is>
      </c>
      <c r="G1" s="2" t="inlineStr">
        <is>
          <t>10 Months Ended</t>
        </is>
      </c>
      <c r="H1" s="2" t="inlineStr">
        <is>
          <t>13 Months Ended</t>
        </is>
      </c>
    </row>
    <row r="2">
      <c r="B2" s="2" t="inlineStr">
        <is>
          <t>Oct. 04, 2023 complaint</t>
        </is>
      </c>
      <c r="C2" s="2" t="inlineStr">
        <is>
          <t>Dec. 13, 2022 USD ($)</t>
        </is>
      </c>
      <c r="D2" s="2" t="inlineStr">
        <is>
          <t>Jan. 28, 2022 complaint</t>
        </is>
      </c>
      <c r="E2" s="2" t="inlineStr">
        <is>
          <t>Oct. 05, 2021 complaint</t>
        </is>
      </c>
      <c r="F2" s="2" t="inlineStr">
        <is>
          <t>Jun. 28, 2021 complaint</t>
        </is>
      </c>
      <c r="G2" s="2" t="inlineStr">
        <is>
          <t>Apr. 26, 2022 lawsuit</t>
        </is>
      </c>
      <c r="H2" s="2" t="inlineStr">
        <is>
          <t>May 11, 2022 complaint</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mount | $</t>
        </is>
      </c>
      <c r="B4" s="4" t="inlineStr">
        <is>
          <t xml:space="preserve"> </t>
        </is>
      </c>
      <c r="C4" s="6" t="n">
        <v>6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complai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mplaints</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lass action lawsuits | lawsuit</t>
        </is>
      </c>
      <c r="B11" s="4" t="inlineStr">
        <is>
          <t xml:space="preserve"> </t>
        </is>
      </c>
      <c r="C11" s="4" t="inlineStr">
        <is>
          <t xml:space="preserve"> </t>
        </is>
      </c>
      <c r="D11" s="4" t="inlineStr">
        <is>
          <t xml:space="preserve"> </t>
        </is>
      </c>
      <c r="E11" s="4" t="inlineStr">
        <is>
          <t xml:space="preserve"> </t>
        </is>
      </c>
      <c r="F11" s="4" t="inlineStr">
        <is>
          <t xml:space="preserve"> </t>
        </is>
      </c>
      <c r="G11" s="5" t="n">
        <v>3</v>
      </c>
      <c r="H11" s="4" t="inlineStr">
        <is>
          <t xml:space="preserve"> </t>
        </is>
      </c>
    </row>
    <row r="12">
      <c r="A12" s="4" t="inlineStr">
        <is>
          <t>Georgia State Court Investor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plaints</t>
        </is>
      </c>
      <c r="B14" s="4" t="inlineStr">
        <is>
          <t xml:space="preserve"> </t>
        </is>
      </c>
      <c r="C14" s="4" t="inlineStr">
        <is>
          <t xml:space="preserve"> </t>
        </is>
      </c>
      <c r="D14" s="4" t="inlineStr">
        <is>
          <t xml:space="preserve"> </t>
        </is>
      </c>
      <c r="E14" s="4" t="inlineStr">
        <is>
          <t xml:space="preserve"> </t>
        </is>
      </c>
      <c r="F14" s="5" t="n">
        <v>4</v>
      </c>
      <c r="G14" s="4" t="inlineStr">
        <is>
          <t xml:space="preserve"> </t>
        </is>
      </c>
      <c r="H14" s="4" t="inlineStr">
        <is>
          <t xml:space="preserve"> </t>
        </is>
      </c>
    </row>
    <row r="15">
      <c r="A15" s="4" t="inlineStr">
        <is>
          <t>Georgia State Court Investor Actions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mplaints</t>
        </is>
      </c>
      <c r="B17" s="4" t="inlineStr">
        <is>
          <t xml:space="preserve"> </t>
        </is>
      </c>
      <c r="C17" s="4" t="inlineStr">
        <is>
          <t xml:space="preserve"> </t>
        </is>
      </c>
      <c r="D17" s="4" t="inlineStr">
        <is>
          <t xml:space="preserve"> </t>
        </is>
      </c>
      <c r="E17" s="5" t="n">
        <v>4</v>
      </c>
      <c r="F17" s="4" t="inlineStr">
        <is>
          <t xml:space="preserve"> </t>
        </is>
      </c>
      <c r="G17" s="4" t="inlineStr">
        <is>
          <t xml:space="preserve"> </t>
        </is>
      </c>
      <c r="H17" s="4" t="inlineStr">
        <is>
          <t xml:space="preserve"> </t>
        </is>
      </c>
    </row>
    <row r="18">
      <c r="A18" s="4" t="inlineStr">
        <is>
          <t>Georgia State Court Investor Actions | Partially granted and deni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plaints</t>
        </is>
      </c>
      <c r="B20" s="4" t="inlineStr">
        <is>
          <t xml:space="preserve"> </t>
        </is>
      </c>
      <c r="C20" s="4" t="inlineStr">
        <is>
          <t xml:space="preserve"> </t>
        </is>
      </c>
      <c r="D20" s="5" t="n">
        <v>4</v>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s>
  <sheetData>
    <row r="1">
      <c r="A1" s="1" t="inlineStr">
        <is>
          <t>Debt - Senior Credit Facility (Details)</t>
        </is>
      </c>
      <c r="D1" s="2" t="inlineStr">
        <is>
          <t>9 Months Ended</t>
        </is>
      </c>
    </row>
    <row r="2">
      <c r="B2" s="2" t="inlineStr">
        <is>
          <t>Aug. 12, 2022 USD ($)</t>
        </is>
      </c>
      <c r="C2" s="2" t="inlineStr">
        <is>
          <t>Oct. 18, 2019 time</t>
        </is>
      </c>
      <c r="D2" s="2" t="inlineStr">
        <is>
          <t>Sep. 30, 2023 USD ($)</t>
        </is>
      </c>
      <c r="E2" s="2" t="inlineStr">
        <is>
          <t>Oct. 18, 2024 USD ($)</t>
        </is>
      </c>
      <c r="F2" s="2" t="inlineStr">
        <is>
          <t>Dec. 31, 2022 USD ($)</t>
        </is>
      </c>
    </row>
    <row r="3">
      <c r="A3" s="4" t="inlineStr">
        <is>
          <t>Secured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tension period multiplier (in times) | time</t>
        </is>
      </c>
      <c r="B5" s="4" t="inlineStr">
        <is>
          <t xml:space="preserve"> </t>
        </is>
      </c>
      <c r="C5" s="5" t="n">
        <v>2</v>
      </c>
      <c r="D5" s="4" t="inlineStr">
        <is>
          <t xml:space="preserve"> </t>
        </is>
      </c>
      <c r="E5" s="4" t="inlineStr">
        <is>
          <t xml:space="preserve"> </t>
        </is>
      </c>
      <c r="F5" s="4" t="inlineStr">
        <is>
          <t xml:space="preserve"> </t>
        </is>
      </c>
    </row>
    <row r="6">
      <c r="A6" s="4" t="inlineStr">
        <is>
          <t>Extension period</t>
        </is>
      </c>
      <c r="B6" s="4" t="inlineStr">
        <is>
          <t xml:space="preserve"> </t>
        </is>
      </c>
      <c r="C6" s="4" t="inlineStr">
        <is>
          <t>1 year</t>
        </is>
      </c>
      <c r="D6" s="4" t="inlineStr">
        <is>
          <t xml:space="preserve"> </t>
        </is>
      </c>
      <c r="E6" s="4" t="inlineStr">
        <is>
          <t xml:space="preserve"> </t>
        </is>
      </c>
      <c r="F6" s="4" t="inlineStr">
        <is>
          <t xml:space="preserve"> </t>
        </is>
      </c>
    </row>
    <row r="7">
      <c r="A7" s="4" t="inlineStr">
        <is>
          <t>Consolidated interest coverage ratio</t>
        </is>
      </c>
      <c r="B7" s="4" t="inlineStr">
        <is>
          <t xml:space="preserve"> </t>
        </is>
      </c>
      <c r="C7" s="5" t="n">
        <v>3</v>
      </c>
      <c r="D7" s="4" t="inlineStr">
        <is>
          <t xml:space="preserve"> </t>
        </is>
      </c>
      <c r="E7" s="4" t="inlineStr">
        <is>
          <t xml:space="preserve"> </t>
        </is>
      </c>
      <c r="F7" s="4" t="inlineStr">
        <is>
          <t xml:space="preserve"> </t>
        </is>
      </c>
    </row>
    <row r="8">
      <c r="A8" s="4" t="inlineStr">
        <is>
          <t>Unamortized financing costs</t>
        </is>
      </c>
      <c r="B8" s="4" t="inlineStr">
        <is>
          <t xml:space="preserve"> </t>
        </is>
      </c>
      <c r="C8" s="4" t="inlineStr">
        <is>
          <t xml:space="preserve"> </t>
        </is>
      </c>
      <c r="D8" s="4" t="inlineStr">
        <is>
          <t xml:space="preserve"> </t>
        </is>
      </c>
      <c r="E8" s="4" t="inlineStr">
        <is>
          <t xml:space="preserve"> </t>
        </is>
      </c>
      <c r="F8" s="6" t="n">
        <v>2663000</v>
      </c>
    </row>
    <row r="9">
      <c r="A9" s="4" t="inlineStr">
        <is>
          <t>Utilized borrowings under credit facility</t>
        </is>
      </c>
      <c r="B9" s="4" t="inlineStr">
        <is>
          <t xml:space="preserve"> </t>
        </is>
      </c>
      <c r="C9" s="4" t="inlineStr">
        <is>
          <t xml:space="preserve"> </t>
        </is>
      </c>
      <c r="D9" s="6" t="n">
        <v>746000</v>
      </c>
      <c r="E9" s="4" t="inlineStr">
        <is>
          <t xml:space="preserve"> </t>
        </is>
      </c>
      <c r="F9" s="4" t="inlineStr">
        <is>
          <t xml:space="preserve"> </t>
        </is>
      </c>
    </row>
    <row r="10">
      <c r="A10" s="4" t="inlineStr">
        <is>
          <t>Available amount under credit facility</t>
        </is>
      </c>
      <c r="B10" s="4" t="inlineStr">
        <is>
          <t xml:space="preserve"> </t>
        </is>
      </c>
      <c r="C10" s="4" t="inlineStr">
        <is>
          <t xml:space="preserve"> </t>
        </is>
      </c>
      <c r="D10" s="5" t="n">
        <v>1949254000</v>
      </c>
      <c r="E10" s="4" t="inlineStr">
        <is>
          <t xml:space="preserve"> </t>
        </is>
      </c>
      <c r="F10" s="4" t="inlineStr">
        <is>
          <t xml:space="preserve"> </t>
        </is>
      </c>
    </row>
    <row r="11">
      <c r="A11" s="4" t="inlineStr">
        <is>
          <t>Secured Credit Facility |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tilized borrowings under credit facility</t>
        </is>
      </c>
      <c r="B13" s="4" t="inlineStr">
        <is>
          <t xml:space="preserve"> </t>
        </is>
      </c>
      <c r="C13" s="4" t="inlineStr">
        <is>
          <t xml:space="preserve"> </t>
        </is>
      </c>
      <c r="D13" s="5" t="n">
        <v>0</v>
      </c>
      <c r="E13" s="4" t="inlineStr">
        <is>
          <t xml:space="preserve"> </t>
        </is>
      </c>
      <c r="F13" s="4" t="inlineStr">
        <is>
          <t xml:space="preserve"> </t>
        </is>
      </c>
    </row>
    <row r="14">
      <c r="A14" s="4" t="inlineStr">
        <is>
          <t>Secured Credit Facility | 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tilized borrowings under credit facility</t>
        </is>
      </c>
      <c r="B16" s="4" t="inlineStr">
        <is>
          <t xml:space="preserve"> </t>
        </is>
      </c>
      <c r="C16" s="4" t="inlineStr">
        <is>
          <t xml:space="preserve"> </t>
        </is>
      </c>
      <c r="D16" s="6" t="n">
        <v>746000</v>
      </c>
      <c r="E16" s="4" t="inlineStr">
        <is>
          <t xml:space="preserve"> </t>
        </is>
      </c>
      <c r="F16" s="4" t="inlineStr">
        <is>
          <t xml:space="preserve"> </t>
        </is>
      </c>
    </row>
    <row r="17">
      <c r="A17" s="4" t="inlineStr">
        <is>
          <t>2022 Amended Senior Secured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interest coverage ratio</t>
        </is>
      </c>
      <c r="B19" s="9" t="n">
        <v>3.5</v>
      </c>
      <c r="C19" s="4" t="inlineStr">
        <is>
          <t xml:space="preserve"> </t>
        </is>
      </c>
      <c r="D19" s="4" t="inlineStr">
        <is>
          <t xml:space="preserve"> </t>
        </is>
      </c>
      <c r="E19" s="4" t="inlineStr">
        <is>
          <t xml:space="preserve"> </t>
        </is>
      </c>
      <c r="F19" s="4" t="inlineStr">
        <is>
          <t xml:space="preserve"> </t>
        </is>
      </c>
    </row>
    <row r="20">
      <c r="A20" s="4" t="inlineStr">
        <is>
          <t>Maximum borrowing capacity under credit facility</t>
        </is>
      </c>
      <c r="B20" s="6" t="n">
        <v>1950000000</v>
      </c>
      <c r="C20" s="4" t="inlineStr">
        <is>
          <t xml:space="preserve"> </t>
        </is>
      </c>
      <c r="D20" s="4" t="inlineStr">
        <is>
          <t xml:space="preserve"> </t>
        </is>
      </c>
      <c r="E20" s="4" t="inlineStr">
        <is>
          <t xml:space="preserve"> </t>
        </is>
      </c>
      <c r="F20" s="4" t="inlineStr">
        <is>
          <t xml:space="preserve"> </t>
        </is>
      </c>
    </row>
    <row r="21">
      <c r="A21" s="4" t="inlineStr">
        <is>
          <t>Maximum commitment amount</t>
        </is>
      </c>
      <c r="B21" s="6" t="n">
        <v>600000000</v>
      </c>
      <c r="C21" s="4" t="inlineStr">
        <is>
          <t xml:space="preserve"> </t>
        </is>
      </c>
      <c r="D21" s="4" t="inlineStr">
        <is>
          <t xml:space="preserve"> </t>
        </is>
      </c>
      <c r="E21" s="4" t="inlineStr">
        <is>
          <t xml:space="preserve"> </t>
        </is>
      </c>
      <c r="F21" s="4" t="inlineStr">
        <is>
          <t xml:space="preserve"> </t>
        </is>
      </c>
    </row>
    <row r="22">
      <c r="A22" s="4" t="inlineStr">
        <is>
          <t>Commitment fee percentage</t>
        </is>
      </c>
      <c r="B22" s="4" t="inlineStr">
        <is>
          <t xml:space="preserve"> </t>
        </is>
      </c>
      <c r="C22" s="4" t="inlineStr">
        <is>
          <t xml:space="preserve"> </t>
        </is>
      </c>
      <c r="D22" s="8" t="n">
        <v>0.0011</v>
      </c>
      <c r="E22" s="4" t="inlineStr">
        <is>
          <t xml:space="preserve"> </t>
        </is>
      </c>
      <c r="F22" s="4" t="inlineStr">
        <is>
          <t xml:space="preserve"> </t>
        </is>
      </c>
    </row>
    <row r="23">
      <c r="A23" s="4" t="inlineStr">
        <is>
          <t>Unamortized financing costs</t>
        </is>
      </c>
      <c r="B23" s="4" t="inlineStr">
        <is>
          <t xml:space="preserve"> </t>
        </is>
      </c>
      <c r="C23" s="4" t="inlineStr">
        <is>
          <t xml:space="preserve"> </t>
        </is>
      </c>
      <c r="D23" s="4" t="inlineStr">
        <is>
          <t xml:space="preserve"> </t>
        </is>
      </c>
      <c r="E23" s="4" t="inlineStr">
        <is>
          <t xml:space="preserve"> </t>
        </is>
      </c>
      <c r="F23" s="6" t="n">
        <v>1879000</v>
      </c>
    </row>
    <row r="24">
      <c r="A24" s="4" t="inlineStr">
        <is>
          <t>2022 Amended Senior Secured Credit Facility | 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 under credit facility</t>
        </is>
      </c>
      <c r="B26" s="4" t="inlineStr">
        <is>
          <t xml:space="preserve"> </t>
        </is>
      </c>
      <c r="C26" s="4" t="inlineStr">
        <is>
          <t xml:space="preserve"> </t>
        </is>
      </c>
      <c r="D26" s="4" t="inlineStr">
        <is>
          <t xml:space="preserve"> </t>
        </is>
      </c>
      <c r="E26" s="6" t="n">
        <v>1485000000</v>
      </c>
      <c r="F26" s="4" t="inlineStr">
        <is>
          <t xml:space="preserve"> </t>
        </is>
      </c>
    </row>
    <row r="27">
      <c r="A27" s="4" t="inlineStr">
        <is>
          <t>2022 Amended Senior Secured Credit Facility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debt instrument (as a percent)</t>
        </is>
      </c>
      <c r="B29" s="8" t="n">
        <v>0.001</v>
      </c>
      <c r="C29" s="4" t="inlineStr">
        <is>
          <t xml:space="preserve"> </t>
        </is>
      </c>
      <c r="D29" s="8" t="n">
        <v>0.0113</v>
      </c>
      <c r="E29" s="4" t="inlineStr">
        <is>
          <t xml:space="preserve"> </t>
        </is>
      </c>
      <c r="F29" s="4" t="inlineStr">
        <is>
          <t xml:space="preserve"> </t>
        </is>
      </c>
    </row>
    <row r="30">
      <c r="A30" s="4" t="inlineStr">
        <is>
          <t>2022 Amended Senior Secured Credit Facility | Federal Funds Effective Swap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debt instrument (as a percent)</t>
        </is>
      </c>
      <c r="B32" s="8" t="n">
        <v>0.005</v>
      </c>
      <c r="C32" s="4" t="inlineStr">
        <is>
          <t xml:space="preserve"> </t>
        </is>
      </c>
      <c r="D32" s="4" t="inlineStr">
        <is>
          <t xml:space="preserve"> </t>
        </is>
      </c>
      <c r="E32" s="4" t="inlineStr">
        <is>
          <t xml:space="preserve"> </t>
        </is>
      </c>
      <c r="F32" s="4" t="inlineStr">
        <is>
          <t xml:space="preserve"> </t>
        </is>
      </c>
    </row>
    <row r="33">
      <c r="A33" s="4" t="inlineStr">
        <is>
          <t>2022 Amended Senior Secured Credit Facility | Monthly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debt instrument (as a percent)</t>
        </is>
      </c>
      <c r="B35" s="10" t="n">
        <v>0.01</v>
      </c>
      <c r="C35" s="4" t="inlineStr">
        <is>
          <t xml:space="preserve"> </t>
        </is>
      </c>
      <c r="D35" s="8" t="n">
        <v>0.0013</v>
      </c>
      <c r="E35" s="4" t="inlineStr">
        <is>
          <t xml:space="preserve"> </t>
        </is>
      </c>
      <c r="F35" s="4" t="inlineStr">
        <is>
          <t xml:space="preserve"> </t>
        </is>
      </c>
    </row>
    <row r="36">
      <c r="A36" s="4" t="inlineStr">
        <is>
          <t>2022 Amended Senior Secured Credit Facility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itment fee percentage</t>
        </is>
      </c>
      <c r="B38" s="8" t="n">
        <v>0.0009</v>
      </c>
      <c r="C38" s="4" t="inlineStr">
        <is>
          <t xml:space="preserve"> </t>
        </is>
      </c>
      <c r="D38" s="4" t="inlineStr">
        <is>
          <t xml:space="preserve"> </t>
        </is>
      </c>
      <c r="E38" s="4" t="inlineStr">
        <is>
          <t xml:space="preserve"> </t>
        </is>
      </c>
      <c r="F38" s="4" t="inlineStr">
        <is>
          <t xml:space="preserve"> </t>
        </is>
      </c>
    </row>
    <row r="39">
      <c r="A39" s="4" t="inlineStr">
        <is>
          <t>2022 Amended Senior Secured Credit Facility | Minimum |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debt instrument (as a percent)</t>
        </is>
      </c>
      <c r="B41" s="10" t="n">
        <v>0.01</v>
      </c>
      <c r="C41" s="4" t="inlineStr">
        <is>
          <t xml:space="preserve"> </t>
        </is>
      </c>
      <c r="D41" s="4" t="inlineStr">
        <is>
          <t xml:space="preserve"> </t>
        </is>
      </c>
      <c r="E41" s="4" t="inlineStr">
        <is>
          <t xml:space="preserve"> </t>
        </is>
      </c>
      <c r="F41" s="4" t="inlineStr">
        <is>
          <t xml:space="preserve"> </t>
        </is>
      </c>
    </row>
    <row r="42">
      <c r="A42" s="4" t="inlineStr">
        <is>
          <t>2022 Amended Senior Secured Credit Facility | Minimum | Monthly LIBO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debt instrument (as a percent)</t>
        </is>
      </c>
      <c r="B44" s="10" t="n">
        <v>0</v>
      </c>
      <c r="C44" s="4" t="inlineStr">
        <is>
          <t xml:space="preserve"> </t>
        </is>
      </c>
      <c r="D44" s="4" t="inlineStr">
        <is>
          <t xml:space="preserve"> </t>
        </is>
      </c>
      <c r="E44" s="4" t="inlineStr">
        <is>
          <t xml:space="preserve"> </t>
        </is>
      </c>
      <c r="F44" s="4" t="inlineStr">
        <is>
          <t xml:space="preserve"> </t>
        </is>
      </c>
    </row>
    <row r="45">
      <c r="A45" s="4" t="inlineStr">
        <is>
          <t>2022 Amended Senior Secured Credit Facility | Minimum | Foreign Currencies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debt instrument (as a percent)</t>
        </is>
      </c>
      <c r="B47" s="10" t="n">
        <v>0.01</v>
      </c>
      <c r="C47" s="4" t="inlineStr">
        <is>
          <t xml:space="preserve"> </t>
        </is>
      </c>
      <c r="D47" s="4" t="inlineStr">
        <is>
          <t xml:space="preserve"> </t>
        </is>
      </c>
      <c r="E47" s="4" t="inlineStr">
        <is>
          <t xml:space="preserve"> </t>
        </is>
      </c>
      <c r="F47" s="4" t="inlineStr">
        <is>
          <t xml:space="preserve"> </t>
        </is>
      </c>
    </row>
    <row r="48">
      <c r="A48" s="4" t="inlineStr">
        <is>
          <t>2022 Amended Senior Secured Credit Facility | Minimum | Base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is spread on debt instrument (as a percent)</t>
        </is>
      </c>
      <c r="B50" s="10" t="n">
        <v>0</v>
      </c>
      <c r="C50" s="4" t="inlineStr">
        <is>
          <t xml:space="preserve"> </t>
        </is>
      </c>
      <c r="D50" s="4" t="inlineStr">
        <is>
          <t xml:space="preserve"> </t>
        </is>
      </c>
      <c r="E50" s="4" t="inlineStr">
        <is>
          <t xml:space="preserve"> </t>
        </is>
      </c>
      <c r="F50" s="4" t="inlineStr">
        <is>
          <t xml:space="preserve"> </t>
        </is>
      </c>
    </row>
    <row r="51">
      <c r="A51" s="4" t="inlineStr">
        <is>
          <t>2022 Amended Senior Secured Credit Facility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itment fee percentage</t>
        </is>
      </c>
      <c r="B53" s="8" t="n">
        <v>0.002</v>
      </c>
      <c r="C53" s="4" t="inlineStr">
        <is>
          <t xml:space="preserve"> </t>
        </is>
      </c>
      <c r="D53" s="4" t="inlineStr">
        <is>
          <t xml:space="preserve"> </t>
        </is>
      </c>
      <c r="E53" s="4" t="inlineStr">
        <is>
          <t xml:space="preserve"> </t>
        </is>
      </c>
      <c r="F53" s="4" t="inlineStr">
        <is>
          <t xml:space="preserve"> </t>
        </is>
      </c>
    </row>
    <row r="54">
      <c r="A54" s="4" t="inlineStr">
        <is>
          <t>2022 Amended Senior Secured Credit Facility | Maximum | SOF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debt instrument (as a percent)</t>
        </is>
      </c>
      <c r="B56" s="8" t="n">
        <v>0.0175</v>
      </c>
      <c r="C56" s="4" t="inlineStr">
        <is>
          <t xml:space="preserve"> </t>
        </is>
      </c>
      <c r="D56" s="4" t="inlineStr">
        <is>
          <t xml:space="preserve"> </t>
        </is>
      </c>
      <c r="E56" s="4" t="inlineStr">
        <is>
          <t xml:space="preserve"> </t>
        </is>
      </c>
      <c r="F56" s="4" t="inlineStr">
        <is>
          <t xml:space="preserve"> </t>
        </is>
      </c>
    </row>
    <row r="57">
      <c r="A57" s="4" t="inlineStr">
        <is>
          <t>2022 Amended Senior Secured Credit Facility | Maximum | Monthly LIBO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debt instrument (as a percent)</t>
        </is>
      </c>
      <c r="B59" s="8" t="n">
        <v>0.0075</v>
      </c>
      <c r="C59" s="4" t="inlineStr">
        <is>
          <t xml:space="preserve"> </t>
        </is>
      </c>
      <c r="D59" s="4" t="inlineStr">
        <is>
          <t xml:space="preserve"> </t>
        </is>
      </c>
      <c r="E59" s="4" t="inlineStr">
        <is>
          <t xml:space="preserve"> </t>
        </is>
      </c>
      <c r="F59" s="4" t="inlineStr">
        <is>
          <t xml:space="preserve"> </t>
        </is>
      </c>
    </row>
    <row r="60">
      <c r="A60" s="4" t="inlineStr">
        <is>
          <t>2022 Amended Senior Secured Credit Facility | Maximum | Foreign Currencies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debt instrument (as a percent)</t>
        </is>
      </c>
      <c r="B62" s="8" t="n">
        <v>0.0175</v>
      </c>
      <c r="C62" s="4" t="inlineStr">
        <is>
          <t xml:space="preserve"> </t>
        </is>
      </c>
      <c r="D62" s="4" t="inlineStr">
        <is>
          <t xml:space="preserve"> </t>
        </is>
      </c>
      <c r="E62" s="4" t="inlineStr">
        <is>
          <t xml:space="preserve"> </t>
        </is>
      </c>
      <c r="F62" s="4" t="inlineStr">
        <is>
          <t xml:space="preserve"> </t>
        </is>
      </c>
    </row>
    <row r="63">
      <c r="A63" s="4" t="inlineStr">
        <is>
          <t>2022 Amended Senior Secured Credit Facility | Maximum | Base 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debt instrument (as a percent)</t>
        </is>
      </c>
      <c r="B65" s="8" t="n">
        <v>0.0075</v>
      </c>
      <c r="C65" s="4" t="inlineStr">
        <is>
          <t xml:space="preserve"> </t>
        </is>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5" customWidth="1" min="6" max="6"/>
  </cols>
  <sheetData>
    <row r="1">
      <c r="A1" s="1" t="inlineStr">
        <is>
          <t>Debt - Commercial Paper (Details) - USD ($)</t>
        </is>
      </c>
      <c r="B1" s="2" t="inlineStr">
        <is>
          <t>Jul. 31, 2015</t>
        </is>
      </c>
      <c r="C1" s="2" t="inlineStr">
        <is>
          <t>Feb. 28, 2014</t>
        </is>
      </c>
      <c r="D1" s="2" t="inlineStr">
        <is>
          <t>Sep. 30, 2023</t>
        </is>
      </c>
      <c r="E1" s="2" t="inlineStr">
        <is>
          <t>Dec. 31, 2022</t>
        </is>
      </c>
      <c r="F1" s="2" t="inlineStr">
        <is>
          <t>Oct. 18, 2019</t>
        </is>
      </c>
    </row>
    <row r="2">
      <c r="A2" s="4" t="inlineStr">
        <is>
          <t>United States | Carrying Value</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t>
        </is>
      </c>
      <c r="B4" s="4" t="inlineStr">
        <is>
          <t xml:space="preserve"> </t>
        </is>
      </c>
      <c r="C4" s="4" t="inlineStr">
        <is>
          <t xml:space="preserve"> </t>
        </is>
      </c>
      <c r="D4" s="6" t="n">
        <v>0</v>
      </c>
      <c r="E4" s="6" t="n">
        <v>785998000</v>
      </c>
      <c r="F4" s="4" t="inlineStr">
        <is>
          <t xml:space="preserve"> </t>
        </is>
      </c>
    </row>
    <row r="5">
      <c r="A5" s="4" t="inlineStr">
        <is>
          <t>United States | 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turity period of debt</t>
        </is>
      </c>
      <c r="B7" s="4" t="inlineStr">
        <is>
          <t xml:space="preserve"> </t>
        </is>
      </c>
      <c r="C7" s="4" t="inlineStr">
        <is>
          <t>397 days</t>
        </is>
      </c>
      <c r="D7" s="4" t="inlineStr">
        <is>
          <t xml:space="preserve"> </t>
        </is>
      </c>
      <c r="E7" s="4" t="inlineStr">
        <is>
          <t xml:space="preserve"> </t>
        </is>
      </c>
      <c r="F7" s="4" t="inlineStr">
        <is>
          <t xml:space="preserve"> </t>
        </is>
      </c>
    </row>
    <row r="8">
      <c r="A8" s="4" t="inlineStr">
        <is>
          <t>Maximum borrowing capacity under credit facility</t>
        </is>
      </c>
      <c r="B8" s="4" t="inlineStr">
        <is>
          <t xml:space="preserve"> </t>
        </is>
      </c>
      <c r="C8" s="4" t="inlineStr">
        <is>
          <t xml:space="preserve"> </t>
        </is>
      </c>
      <c r="D8" s="4" t="inlineStr">
        <is>
          <t xml:space="preserve"> </t>
        </is>
      </c>
      <c r="E8" s="4" t="inlineStr">
        <is>
          <t xml:space="preserve"> </t>
        </is>
      </c>
      <c r="F8" s="6" t="n">
        <v>1950000000</v>
      </c>
    </row>
    <row r="9">
      <c r="A9" s="4" t="inlineStr">
        <is>
          <t>Europe | Carrying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ercial paper</t>
        </is>
      </c>
      <c r="B11" s="4" t="inlineStr">
        <is>
          <t xml:space="preserve"> </t>
        </is>
      </c>
      <c r="C11" s="4" t="inlineStr">
        <is>
          <t xml:space="preserve"> </t>
        </is>
      </c>
      <c r="D11" s="6" t="n">
        <v>0</v>
      </c>
      <c r="E11" s="6" t="n">
        <v>42808000</v>
      </c>
      <c r="F11" s="4" t="inlineStr">
        <is>
          <t xml:space="preserve"> </t>
        </is>
      </c>
    </row>
    <row r="12">
      <c r="A12" s="4" t="inlineStr">
        <is>
          <t>Europe | Commercial pap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turity period of debt</t>
        </is>
      </c>
      <c r="B14" s="4" t="inlineStr">
        <is>
          <t>183 days</t>
        </is>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22" customWidth="1" min="5" max="5"/>
    <col width="22" customWidth="1" min="6" max="6"/>
    <col width="22" customWidth="1" min="7" max="7"/>
    <col width="14" customWidth="1" min="8" max="8"/>
    <col width="14" customWidth="1" min="9" max="9"/>
    <col width="22" customWidth="1" min="10" max="10"/>
  </cols>
  <sheetData>
    <row r="1">
      <c r="A1" s="1" t="inlineStr">
        <is>
          <t>Debt - Senior Notes (Details)</t>
        </is>
      </c>
      <c r="F1" s="2" t="inlineStr">
        <is>
          <t>9 Months Ended</t>
        </is>
      </c>
    </row>
    <row r="2">
      <c r="B2" s="2" t="inlineStr">
        <is>
          <t>Sep. 18, 2023 USD ($)</t>
        </is>
      </c>
      <c r="C2" s="2" t="inlineStr">
        <is>
          <t>Jun. 12, 2020 USD ($)</t>
        </is>
      </c>
      <c r="D2" s="2" t="inlineStr">
        <is>
          <t>May 14, 2020 USD ($)</t>
        </is>
      </c>
      <c r="E2" s="2" t="inlineStr">
        <is>
          <t>Jan. 31, 2013 USD ($)</t>
        </is>
      </c>
      <c r="F2" s="2" t="inlineStr">
        <is>
          <t>Sep. 30, 2023 USD ($)</t>
        </is>
      </c>
      <c r="G2" s="2" t="inlineStr">
        <is>
          <t>Oct. 01, 2022 USD ($)</t>
        </is>
      </c>
      <c r="H2" s="2" t="inlineStr">
        <is>
          <t>Dec. 31, 2022</t>
        </is>
      </c>
      <c r="I2" s="2" t="inlineStr">
        <is>
          <t>Nov. 01, 2022</t>
        </is>
      </c>
      <c r="J2" s="2" t="inlineStr">
        <is>
          <t>Jun. 12,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financing costs</t>
        </is>
      </c>
      <c r="B4" s="4" t="inlineStr">
        <is>
          <t xml:space="preserve"> </t>
        </is>
      </c>
      <c r="C4" s="4" t="inlineStr">
        <is>
          <t xml:space="preserve"> </t>
        </is>
      </c>
      <c r="D4" s="4" t="inlineStr">
        <is>
          <t xml:space="preserve"> </t>
        </is>
      </c>
      <c r="E4" s="4" t="inlineStr">
        <is>
          <t xml:space="preserve"> </t>
        </is>
      </c>
      <c r="F4" s="6" t="n">
        <v>5592000</v>
      </c>
      <c r="G4" s="6" t="n">
        <v>1621000</v>
      </c>
      <c r="H4" s="4" t="inlineStr">
        <is>
          <t xml:space="preserve"> </t>
        </is>
      </c>
      <c r="I4" s="4" t="inlineStr">
        <is>
          <t xml:space="preserve"> </t>
        </is>
      </c>
      <c r="J4" s="4" t="inlineStr">
        <is>
          <t xml:space="preserve"> </t>
        </is>
      </c>
    </row>
    <row r="5">
      <c r="A5" s="4" t="inlineStr">
        <is>
          <t>5.850% Senior Notes Due September 18, 2028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 of debts</t>
        </is>
      </c>
      <c r="B7" s="6" t="n">
        <v>6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as a percent)</t>
        </is>
      </c>
      <c r="B8" s="8" t="n">
        <v>0.05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of financing costs</t>
        </is>
      </c>
      <c r="B9" s="6" t="n">
        <v>559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1.750% Senior Notes Due June 12, 2027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rincipal amount of deb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500000000</v>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8" t="n">
        <v>0.0175</v>
      </c>
      <c r="G13" s="4" t="inlineStr">
        <is>
          <t xml:space="preserve"> </t>
        </is>
      </c>
      <c r="H13" s="8" t="n">
        <v>0.0175</v>
      </c>
      <c r="I13" s="4" t="inlineStr">
        <is>
          <t xml:space="preserve"> </t>
        </is>
      </c>
      <c r="J13" s="8" t="n">
        <v>0.0175</v>
      </c>
    </row>
    <row r="14">
      <c r="A14" s="4" t="inlineStr">
        <is>
          <t>Payment of financing costs</t>
        </is>
      </c>
      <c r="B14" s="4" t="inlineStr">
        <is>
          <t xml:space="preserve"> </t>
        </is>
      </c>
      <c r="C14" s="6" t="n">
        <v>4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3.625% Senior Notes Due May 15, 2030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 amount of debts</t>
        </is>
      </c>
      <c r="B17" s="4" t="inlineStr">
        <is>
          <t xml:space="preserve"> </t>
        </is>
      </c>
      <c r="C17" s="4" t="inlineStr">
        <is>
          <t xml:space="preserve"> </t>
        </is>
      </c>
      <c r="D17" s="6" t="n">
        <v>5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as a percent)</t>
        </is>
      </c>
      <c r="B18" s="4" t="inlineStr">
        <is>
          <t xml:space="preserve"> </t>
        </is>
      </c>
      <c r="C18" s="4" t="inlineStr">
        <is>
          <t xml:space="preserve"> </t>
        </is>
      </c>
      <c r="D18" s="12" t="n">
        <v>0.03625</v>
      </c>
      <c r="E18" s="4" t="inlineStr">
        <is>
          <t xml:space="preserve"> </t>
        </is>
      </c>
      <c r="F18" s="12" t="n">
        <v>0.03625</v>
      </c>
      <c r="G18" s="4" t="inlineStr">
        <is>
          <t xml:space="preserve"> </t>
        </is>
      </c>
      <c r="H18" s="12" t="n">
        <v>0.03625</v>
      </c>
      <c r="I18" s="4" t="inlineStr">
        <is>
          <t xml:space="preserve"> </t>
        </is>
      </c>
      <c r="J18" s="4" t="inlineStr">
        <is>
          <t xml:space="preserve"> </t>
        </is>
      </c>
    </row>
    <row r="19">
      <c r="A19" s="4" t="inlineStr">
        <is>
          <t>Payment of financing costs</t>
        </is>
      </c>
      <c r="B19" s="4" t="inlineStr">
        <is>
          <t xml:space="preserve"> </t>
        </is>
      </c>
      <c r="C19" s="4" t="inlineStr">
        <is>
          <t xml:space="preserve"> </t>
        </is>
      </c>
      <c r="D19" s="6" t="n">
        <v>5476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3.85% Senior Notes Due February 1, 2023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principal amount of debts</t>
        </is>
      </c>
      <c r="B22" s="4" t="inlineStr">
        <is>
          <t xml:space="preserve"> </t>
        </is>
      </c>
      <c r="C22" s="4" t="inlineStr">
        <is>
          <t xml:space="preserve"> </t>
        </is>
      </c>
      <c r="D22" s="4" t="inlineStr">
        <is>
          <t xml:space="preserve"> </t>
        </is>
      </c>
      <c r="E22" s="6" t="n">
        <v>600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as a percent)</t>
        </is>
      </c>
      <c r="B23" s="4" t="inlineStr">
        <is>
          <t xml:space="preserve"> </t>
        </is>
      </c>
      <c r="C23" s="4" t="inlineStr">
        <is>
          <t xml:space="preserve"> </t>
        </is>
      </c>
      <c r="D23" s="4" t="inlineStr">
        <is>
          <t xml:space="preserve"> </t>
        </is>
      </c>
      <c r="E23" s="8" t="n">
        <v>0.0385</v>
      </c>
      <c r="F23" s="4" t="inlineStr">
        <is>
          <t xml:space="preserve"> </t>
        </is>
      </c>
      <c r="G23" s="4" t="inlineStr">
        <is>
          <t xml:space="preserve"> </t>
        </is>
      </c>
      <c r="H23" s="4" t="inlineStr">
        <is>
          <t xml:space="preserve"> </t>
        </is>
      </c>
      <c r="I23" s="8" t="n">
        <v>0.0385</v>
      </c>
      <c r="J23" s="4" t="inlineStr">
        <is>
          <t xml:space="preserve"> </t>
        </is>
      </c>
    </row>
    <row r="24">
      <c r="A24" s="4" t="inlineStr">
        <is>
          <t>Payment of financing costs</t>
        </is>
      </c>
      <c r="B24" s="4" t="inlineStr">
        <is>
          <t xml:space="preserve"> </t>
        </is>
      </c>
      <c r="C24" s="4" t="inlineStr">
        <is>
          <t xml:space="preserve"> </t>
        </is>
      </c>
      <c r="D24" s="4" t="inlineStr">
        <is>
          <t xml:space="preserve"> </t>
        </is>
      </c>
      <c r="E24" s="6" t="n">
        <v>600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15" customWidth="1" min="5" max="5"/>
    <col width="22" customWidth="1" min="6" max="6"/>
    <col width="22" customWidth="1" min="7" max="7"/>
    <col width="22" customWidth="1" min="8" max="8"/>
  </cols>
  <sheetData>
    <row r="1">
      <c r="A1" s="1" t="inlineStr">
        <is>
          <t>Debt - Term Loan (Details) - Secured debt</t>
        </is>
      </c>
      <c r="E1" s="2" t="inlineStr">
        <is>
          <t>9 Months Ended</t>
        </is>
      </c>
      <c r="F1" s="2" t="inlineStr">
        <is>
          <t>12 Months Ended</t>
        </is>
      </c>
    </row>
    <row r="2">
      <c r="B2" s="2" t="inlineStr">
        <is>
          <t>Dec. 06, 2022 EUR (€)</t>
        </is>
      </c>
      <c r="C2" s="2" t="inlineStr">
        <is>
          <t>Oct. 31, 2022 USD ($)</t>
        </is>
      </c>
      <c r="D2" s="2" t="inlineStr">
        <is>
          <t>Aug. 12, 2022 USD ($)</t>
        </is>
      </c>
      <c r="E2" s="2" t="inlineStr">
        <is>
          <t>Sep. 30, 2023</t>
        </is>
      </c>
      <c r="F2" s="2" t="inlineStr">
        <is>
          <t>Dec. 31, 2022 USD ($)</t>
        </is>
      </c>
      <c r="G2" s="2" t="inlineStr">
        <is>
          <t>Oct. 03, 2022 USD ($)</t>
        </is>
      </c>
      <c r="H2" s="2" t="inlineStr">
        <is>
          <t>Aug. 12, 2022 EUR (€)</t>
        </is>
      </c>
    </row>
    <row r="3">
      <c r="A3" s="4" t="inlineStr">
        <is>
          <t>Term Loan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borrowing capacity</t>
        </is>
      </c>
      <c r="B5" s="4" t="inlineStr">
        <is>
          <t xml:space="preserve"> </t>
        </is>
      </c>
      <c r="C5" s="4" t="inlineStr">
        <is>
          <t xml:space="preserve"> </t>
        </is>
      </c>
      <c r="D5" s="6" t="n">
        <v>575000000</v>
      </c>
      <c r="E5" s="4" t="inlineStr">
        <is>
          <t xml:space="preserve"> </t>
        </is>
      </c>
      <c r="F5" s="4" t="inlineStr">
        <is>
          <t xml:space="preserve"> </t>
        </is>
      </c>
      <c r="G5" s="4" t="inlineStr">
        <is>
          <t xml:space="preserve"> </t>
        </is>
      </c>
      <c r="H5" s="4" t="inlineStr">
        <is>
          <t xml:space="preserve"> </t>
        </is>
      </c>
    </row>
    <row r="6">
      <c r="A6" s="4" t="inlineStr">
        <is>
          <t>Line of credit facility, maximum amount outstanding during period</t>
        </is>
      </c>
      <c r="B6" s="4" t="inlineStr">
        <is>
          <t xml:space="preserve"> </t>
        </is>
      </c>
      <c r="C6" s="6" t="n">
        <v>67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of financing costs</t>
        </is>
      </c>
      <c r="B7" s="4" t="inlineStr">
        <is>
          <t xml:space="preserve"> </t>
        </is>
      </c>
      <c r="C7" s="4" t="inlineStr">
        <is>
          <t xml:space="preserve"> </t>
        </is>
      </c>
      <c r="D7" s="4" t="inlineStr">
        <is>
          <t xml:space="preserve"> </t>
        </is>
      </c>
      <c r="E7" s="4" t="inlineStr">
        <is>
          <t xml:space="preserve"> </t>
        </is>
      </c>
      <c r="F7" s="6" t="n">
        <v>664000</v>
      </c>
      <c r="G7" s="4" t="inlineStr">
        <is>
          <t xml:space="preserve"> </t>
        </is>
      </c>
      <c r="H7" s="4" t="inlineStr">
        <is>
          <t xml:space="preserve"> </t>
        </is>
      </c>
    </row>
    <row r="8">
      <c r="A8" s="4" t="inlineStr">
        <is>
          <t>Term Loan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220000000</v>
      </c>
    </row>
    <row r="11">
      <c r="A11" s="4" t="inlineStr">
        <is>
          <t>Line of credit facility, maximum amount outstanding during period | €</t>
        </is>
      </c>
      <c r="B11" s="11" t="n">
        <v>2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100000000</v>
      </c>
      <c r="H14" s="4" t="inlineStr">
        <is>
          <t xml:space="preserve"> </t>
        </is>
      </c>
    </row>
    <row r="15">
      <c r="A15" s="4" t="inlineStr">
        <is>
          <t>Consolidated interest coverage ratio</t>
        </is>
      </c>
      <c r="B15" s="4" t="inlineStr">
        <is>
          <t xml:space="preserve"> </t>
        </is>
      </c>
      <c r="C15" s="4" t="inlineStr">
        <is>
          <t xml:space="preserve"> </t>
        </is>
      </c>
      <c r="D15" s="13" t="n">
        <v>3.5</v>
      </c>
      <c r="E15" s="4" t="inlineStr">
        <is>
          <t xml:space="preserve"> </t>
        </is>
      </c>
      <c r="F15" s="4" t="inlineStr">
        <is>
          <t xml:space="preserve"> </t>
        </is>
      </c>
      <c r="G15" s="4" t="inlineStr">
        <is>
          <t xml:space="preserve"> </t>
        </is>
      </c>
      <c r="H15" s="13" t="n">
        <v>3.5</v>
      </c>
    </row>
    <row r="16">
      <c r="A16" s="4" t="inlineStr">
        <is>
          <t>Term loan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debt instrument (as a percent)</t>
        </is>
      </c>
      <c r="B18" s="4" t="inlineStr">
        <is>
          <t xml:space="preserve"> </t>
        </is>
      </c>
      <c r="C18" s="4" t="inlineStr">
        <is>
          <t xml:space="preserve"> </t>
        </is>
      </c>
      <c r="D18" s="8" t="n">
        <v>0.001</v>
      </c>
      <c r="E18" s="4" t="inlineStr">
        <is>
          <t xml:space="preserve"> </t>
        </is>
      </c>
      <c r="F18" s="4" t="inlineStr">
        <is>
          <t xml:space="preserve"> </t>
        </is>
      </c>
      <c r="G18" s="4" t="inlineStr">
        <is>
          <t xml:space="preserve"> </t>
        </is>
      </c>
      <c r="H18" s="4" t="inlineStr">
        <is>
          <t xml:space="preserve"> </t>
        </is>
      </c>
    </row>
    <row r="19">
      <c r="A19" s="4" t="inlineStr">
        <is>
          <t>Term loan | Federal Funds Effective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debt instrument (as a percent)</t>
        </is>
      </c>
      <c r="B21" s="4" t="inlineStr">
        <is>
          <t xml:space="preserve"> </t>
        </is>
      </c>
      <c r="C21" s="4" t="inlineStr">
        <is>
          <t xml:space="preserve"> </t>
        </is>
      </c>
      <c r="D21" s="8" t="n">
        <v>0.005</v>
      </c>
      <c r="E21" s="4" t="inlineStr">
        <is>
          <t xml:space="preserve"> </t>
        </is>
      </c>
      <c r="F21" s="4" t="inlineStr">
        <is>
          <t xml:space="preserve"> </t>
        </is>
      </c>
      <c r="G21" s="4" t="inlineStr">
        <is>
          <t xml:space="preserve"> </t>
        </is>
      </c>
      <c r="H21" s="4" t="inlineStr">
        <is>
          <t xml:space="preserve"> </t>
        </is>
      </c>
    </row>
    <row r="22">
      <c r="A22" s="4" t="inlineStr">
        <is>
          <t>Term loan | Monthly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debt instrument (as a percent)</t>
        </is>
      </c>
      <c r="B24" s="4" t="inlineStr">
        <is>
          <t xml:space="preserve"> </t>
        </is>
      </c>
      <c r="C24" s="4" t="inlineStr">
        <is>
          <t xml:space="preserve"> </t>
        </is>
      </c>
      <c r="D24" s="10" t="n">
        <v>0.01</v>
      </c>
      <c r="E24" s="4" t="inlineStr">
        <is>
          <t xml:space="preserve"> </t>
        </is>
      </c>
      <c r="F24" s="4" t="inlineStr">
        <is>
          <t xml:space="preserve"> </t>
        </is>
      </c>
      <c r="G24" s="4" t="inlineStr">
        <is>
          <t xml:space="preserve"> </t>
        </is>
      </c>
      <c r="H24" s="4" t="inlineStr">
        <is>
          <t xml:space="preserve"> </t>
        </is>
      </c>
    </row>
    <row r="25">
      <c r="A25" s="4" t="inlineStr">
        <is>
          <t>Term loan | Minimum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debt instrument (as a percent)</t>
        </is>
      </c>
      <c r="B27" s="4" t="inlineStr">
        <is>
          <t xml:space="preserve"> </t>
        </is>
      </c>
      <c r="C27" s="4" t="inlineStr">
        <is>
          <t xml:space="preserve"> </t>
        </is>
      </c>
      <c r="D27" s="12" t="n">
        <v>0.00825</v>
      </c>
      <c r="E27" s="8" t="n">
        <v>0.008999999999999999</v>
      </c>
      <c r="F27" s="4" t="inlineStr">
        <is>
          <t xml:space="preserve"> </t>
        </is>
      </c>
      <c r="G27" s="4" t="inlineStr">
        <is>
          <t xml:space="preserve"> </t>
        </is>
      </c>
      <c r="H27" s="4" t="inlineStr">
        <is>
          <t xml:space="preserve"> </t>
        </is>
      </c>
    </row>
    <row r="28">
      <c r="A28" s="4" t="inlineStr">
        <is>
          <t>Term loan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debt instrument (as a percent)</t>
        </is>
      </c>
      <c r="B30" s="4" t="inlineStr">
        <is>
          <t xml:space="preserve"> </t>
        </is>
      </c>
      <c r="C30" s="4" t="inlineStr">
        <is>
          <t xml:space="preserve"> </t>
        </is>
      </c>
      <c r="D30" s="10" t="n">
        <v>0</v>
      </c>
      <c r="E30" s="10" t="n">
        <v>0</v>
      </c>
      <c r="F30" s="4" t="inlineStr">
        <is>
          <t xml:space="preserve"> </t>
        </is>
      </c>
      <c r="G30" s="4" t="inlineStr">
        <is>
          <t xml:space="preserve"> </t>
        </is>
      </c>
      <c r="H30" s="4" t="inlineStr">
        <is>
          <t xml:space="preserve"> </t>
        </is>
      </c>
    </row>
    <row r="31">
      <c r="A31" s="4" t="inlineStr">
        <is>
          <t>Term loan | Minimum | Euro Interbank Offered Rate (EUR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debt instrument (as a percent)</t>
        </is>
      </c>
      <c r="B33" s="4" t="inlineStr">
        <is>
          <t xml:space="preserve"> </t>
        </is>
      </c>
      <c r="C33" s="4" t="inlineStr">
        <is>
          <t xml:space="preserve"> </t>
        </is>
      </c>
      <c r="D33" s="12" t="n">
        <v>0.00825</v>
      </c>
      <c r="E33" s="4" t="inlineStr">
        <is>
          <t xml:space="preserve"> </t>
        </is>
      </c>
      <c r="F33" s="4" t="inlineStr">
        <is>
          <t xml:space="preserve"> </t>
        </is>
      </c>
      <c r="G33" s="4" t="inlineStr">
        <is>
          <t xml:space="preserve"> </t>
        </is>
      </c>
      <c r="H33" s="4" t="inlineStr">
        <is>
          <t xml:space="preserve"> </t>
        </is>
      </c>
    </row>
    <row r="34">
      <c r="A34" s="4" t="inlineStr">
        <is>
          <t>Term loan | Maximum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debt instrument (as a percent)</t>
        </is>
      </c>
      <c r="B36" s="4" t="inlineStr">
        <is>
          <t xml:space="preserve"> </t>
        </is>
      </c>
      <c r="C36" s="4" t="inlineStr">
        <is>
          <t xml:space="preserve"> </t>
        </is>
      </c>
      <c r="D36" s="8" t="n">
        <v>0.015</v>
      </c>
      <c r="E36" s="4" t="inlineStr">
        <is>
          <t xml:space="preserve"> </t>
        </is>
      </c>
      <c r="F36" s="4" t="inlineStr">
        <is>
          <t xml:space="preserve"> </t>
        </is>
      </c>
      <c r="G36" s="4" t="inlineStr">
        <is>
          <t xml:space="preserve"> </t>
        </is>
      </c>
      <c r="H36" s="4" t="inlineStr">
        <is>
          <t xml:space="preserve"> </t>
        </is>
      </c>
    </row>
    <row r="37">
      <c r="A37" s="4" t="inlineStr">
        <is>
          <t>Term loan | Max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debt instrument (as a percent)</t>
        </is>
      </c>
      <c r="B39" s="4" t="inlineStr">
        <is>
          <t xml:space="preserve"> </t>
        </is>
      </c>
      <c r="C39" s="4" t="inlineStr">
        <is>
          <t xml:space="preserve"> </t>
        </is>
      </c>
      <c r="D39" s="8" t="n">
        <v>0.005</v>
      </c>
      <c r="E39" s="4" t="inlineStr">
        <is>
          <t xml:space="preserve"> </t>
        </is>
      </c>
      <c r="F39" s="4" t="inlineStr">
        <is>
          <t xml:space="preserve"> </t>
        </is>
      </c>
      <c r="G39" s="4" t="inlineStr">
        <is>
          <t xml:space="preserve"> </t>
        </is>
      </c>
      <c r="H39" s="4" t="inlineStr">
        <is>
          <t xml:space="preserve"> </t>
        </is>
      </c>
    </row>
    <row r="40">
      <c r="A40" s="4" t="inlineStr">
        <is>
          <t>Term loan | Maximum | Euro Interbank Offered Rate (EUR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debt instrument (as a percent)</t>
        </is>
      </c>
      <c r="B42" s="4" t="inlineStr">
        <is>
          <t xml:space="preserve"> </t>
        </is>
      </c>
      <c r="C42" s="4" t="inlineStr">
        <is>
          <t xml:space="preserve"> </t>
        </is>
      </c>
      <c r="D42" s="8" t="n">
        <v>0.015</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Fair Value and Carrying Value of Debt Instruments (Details) - USD ($)</t>
        </is>
      </c>
      <c r="B1" s="2" t="inlineStr">
        <is>
          <t>Sep. 30, 2023</t>
        </is>
      </c>
      <c r="C1" s="2" t="inlineStr">
        <is>
          <t>Dec. 31, 2022</t>
        </is>
      </c>
      <c r="D1" s="2" t="inlineStr">
        <is>
          <t>Jun. 12, 2020</t>
        </is>
      </c>
      <c r="E1" s="2" t="inlineStr">
        <is>
          <t>May 14,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ess current portion of long term-debt and commercial paper</t>
        </is>
      </c>
      <c r="B3" s="6" t="n">
        <v>922697000</v>
      </c>
      <c r="C3" s="6" t="n">
        <v>840571000</v>
      </c>
      <c r="D3" s="4" t="inlineStr">
        <is>
          <t xml:space="preserve"> </t>
        </is>
      </c>
      <c r="E3" s="4" t="inlineStr">
        <is>
          <t xml:space="preserve"> </t>
        </is>
      </c>
    </row>
    <row r="4">
      <c r="A4" s="4" t="inlineStr">
        <is>
          <t>1.750% Senior Notes, payable June 12, 2027; interest payable annually | Senior not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Interest rate (as a percent)</t>
        </is>
      </c>
      <c r="B6" s="8" t="n">
        <v>0.0175</v>
      </c>
      <c r="C6" s="8" t="n">
        <v>0.0175</v>
      </c>
      <c r="D6" s="8" t="n">
        <v>0.0175</v>
      </c>
      <c r="E6" s="4" t="inlineStr">
        <is>
          <t xml:space="preserve"> </t>
        </is>
      </c>
    </row>
    <row r="7">
      <c r="A7" s="4" t="inlineStr">
        <is>
          <t>3.625% Senior Notes, payable May 15, 2030; interest payable semi-annually | Senior notes</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Interest rate (as a percent)</t>
        </is>
      </c>
      <c r="B9" s="12" t="n">
        <v>0.03625</v>
      </c>
      <c r="C9" s="12" t="n">
        <v>0.03625</v>
      </c>
      <c r="D9" s="4" t="inlineStr">
        <is>
          <t xml:space="preserve"> </t>
        </is>
      </c>
      <c r="E9" s="12" t="n">
        <v>0.03625</v>
      </c>
    </row>
    <row r="10">
      <c r="A10" s="4" t="inlineStr">
        <is>
          <t>5.85% Senior Notes, payable September 18, 2028; interest payable semi-annually | Senior notes</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8" t="n">
        <v>0.0585</v>
      </c>
      <c r="C12" s="8" t="n">
        <v>0.0585</v>
      </c>
      <c r="D12" s="4" t="inlineStr">
        <is>
          <t xml:space="preserve"> </t>
        </is>
      </c>
      <c r="E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Finance leases and other</t>
        </is>
      </c>
      <c r="B15" s="6" t="n">
        <v>73718000</v>
      </c>
      <c r="C15" s="6" t="n">
        <v>52050000</v>
      </c>
      <c r="D15" s="4" t="inlineStr">
        <is>
          <t xml:space="preserve"> </t>
        </is>
      </c>
      <c r="E15" s="4" t="inlineStr">
        <is>
          <t xml:space="preserve"> </t>
        </is>
      </c>
    </row>
    <row r="16">
      <c r="A16" s="4" t="inlineStr">
        <is>
          <t>Unamortized debt issuance costs</t>
        </is>
      </c>
      <c r="B16" s="5" t="n">
        <v>-11611000</v>
      </c>
      <c r="C16" s="5" t="n">
        <v>-7270000</v>
      </c>
      <c r="D16" s="4" t="inlineStr">
        <is>
          <t xml:space="preserve"> </t>
        </is>
      </c>
      <c r="E16" s="4" t="inlineStr">
        <is>
          <t xml:space="preserve"> </t>
        </is>
      </c>
    </row>
    <row r="17">
      <c r="A17" s="4" t="inlineStr">
        <is>
          <t>Total debt</t>
        </is>
      </c>
      <c r="B17" s="5" t="n">
        <v>2487586000</v>
      </c>
      <c r="C17" s="5" t="n">
        <v>2697775000</v>
      </c>
      <c r="D17" s="4" t="inlineStr">
        <is>
          <t xml:space="preserve"> </t>
        </is>
      </c>
      <c r="E17" s="4" t="inlineStr">
        <is>
          <t xml:space="preserve"> </t>
        </is>
      </c>
    </row>
    <row r="18">
      <c r="A18" s="4" t="inlineStr">
        <is>
          <t>Less current portion of long term-debt and commercial paper</t>
        </is>
      </c>
      <c r="B18" s="5" t="n">
        <v>922697000</v>
      </c>
      <c r="C18" s="5" t="n">
        <v>840571000</v>
      </c>
      <c r="D18" s="4" t="inlineStr">
        <is>
          <t xml:space="preserve"> </t>
        </is>
      </c>
      <c r="E18" s="4" t="inlineStr">
        <is>
          <t xml:space="preserve"> </t>
        </is>
      </c>
    </row>
    <row r="19">
      <c r="A19" s="4" t="inlineStr">
        <is>
          <t>Long-term debt, less current portion</t>
        </is>
      </c>
      <c r="B19" s="5" t="n">
        <v>1564889000</v>
      </c>
      <c r="C19" s="5" t="n">
        <v>1857204000</v>
      </c>
      <c r="D19" s="4" t="inlineStr">
        <is>
          <t xml:space="preserve"> </t>
        </is>
      </c>
      <c r="E19" s="4" t="inlineStr">
        <is>
          <t xml:space="preserve"> </t>
        </is>
      </c>
    </row>
    <row r="20">
      <c r="A20" s="4" t="inlineStr">
        <is>
          <t>Fair Value | United State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Commercial paper</t>
        </is>
      </c>
      <c r="B22" s="5" t="n">
        <v>0</v>
      </c>
      <c r="C22" s="5" t="n">
        <v>785998000</v>
      </c>
      <c r="D22" s="4" t="inlineStr">
        <is>
          <t xml:space="preserve"> </t>
        </is>
      </c>
      <c r="E22" s="4" t="inlineStr">
        <is>
          <t xml:space="preserve"> </t>
        </is>
      </c>
    </row>
    <row r="23">
      <c r="A23" s="4" t="inlineStr">
        <is>
          <t>Term Loan Facility</t>
        </is>
      </c>
      <c r="B23" s="5" t="n">
        <v>675000000</v>
      </c>
      <c r="C23" s="5" t="n">
        <v>675000000</v>
      </c>
      <c r="D23" s="4" t="inlineStr">
        <is>
          <t xml:space="preserve"> </t>
        </is>
      </c>
      <c r="E23" s="4" t="inlineStr">
        <is>
          <t xml:space="preserve"> </t>
        </is>
      </c>
    </row>
    <row r="24">
      <c r="A24" s="4" t="inlineStr">
        <is>
          <t>Fair Value | Europe</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Commercial paper</t>
        </is>
      </c>
      <c r="B26" s="5" t="n">
        <v>0</v>
      </c>
      <c r="C26" s="5" t="n">
        <v>42808000</v>
      </c>
      <c r="D26" s="4" t="inlineStr">
        <is>
          <t xml:space="preserve"> </t>
        </is>
      </c>
      <c r="E26" s="4" t="inlineStr">
        <is>
          <t xml:space="preserve"> </t>
        </is>
      </c>
    </row>
    <row r="27">
      <c r="A27" s="4" t="inlineStr">
        <is>
          <t>Term Loan Facility</t>
        </is>
      </c>
      <c r="B27" s="5" t="n">
        <v>232583000</v>
      </c>
      <c r="C27" s="5" t="n">
        <v>235445000</v>
      </c>
      <c r="D27" s="4" t="inlineStr">
        <is>
          <t xml:space="preserve"> </t>
        </is>
      </c>
      <c r="E27" s="4" t="inlineStr">
        <is>
          <t xml:space="preserve"> </t>
        </is>
      </c>
    </row>
    <row r="28">
      <c r="A28" s="4" t="inlineStr">
        <is>
          <t>Fair Value | 1.750% Senior Notes, payable June 12, 2027; interest payable annually | Senior notes</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Notes payable</t>
        </is>
      </c>
      <c r="B30" s="5" t="n">
        <v>484591000</v>
      </c>
      <c r="C30" s="5" t="n">
        <v>482139000</v>
      </c>
      <c r="D30" s="4" t="inlineStr">
        <is>
          <t xml:space="preserve"> </t>
        </is>
      </c>
      <c r="E30" s="4" t="inlineStr">
        <is>
          <t xml:space="preserve"> </t>
        </is>
      </c>
    </row>
    <row r="31">
      <c r="A31" s="4" t="inlineStr">
        <is>
          <t>Fair Value | 3.625% Senior Notes, payable May 15, 2030; interest payable semi-annually | Senior notes</t>
        </is>
      </c>
      <c r="B31" s="4" t="inlineStr">
        <is>
          <t xml:space="preserve"> </t>
        </is>
      </c>
      <c r="C31" s="4" t="inlineStr">
        <is>
          <t xml:space="preserve"> </t>
        </is>
      </c>
      <c r="D31" s="4" t="inlineStr">
        <is>
          <t xml:space="preserve"> </t>
        </is>
      </c>
      <c r="E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row>
    <row r="33">
      <c r="A33" s="4" t="inlineStr">
        <is>
          <t>Notes payable</t>
        </is>
      </c>
      <c r="B33" s="5" t="n">
        <v>436905000</v>
      </c>
      <c r="C33" s="5" t="n">
        <v>431605000</v>
      </c>
      <c r="D33" s="4" t="inlineStr">
        <is>
          <t xml:space="preserve"> </t>
        </is>
      </c>
      <c r="E33" s="4" t="inlineStr">
        <is>
          <t xml:space="preserve"> </t>
        </is>
      </c>
    </row>
    <row r="34">
      <c r="A34" s="4" t="inlineStr">
        <is>
          <t>Fair Value | 5.85% Senior Notes, payable September 18, 2028; interest payable semi-annually | Senior notes</t>
        </is>
      </c>
      <c r="B34" s="4" t="inlineStr">
        <is>
          <t xml:space="preserve"> </t>
        </is>
      </c>
      <c r="C34" s="4" t="inlineStr">
        <is>
          <t xml:space="preserve"> </t>
        </is>
      </c>
      <c r="D34" s="4" t="inlineStr">
        <is>
          <t xml:space="preserve"> </t>
        </is>
      </c>
      <c r="E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row>
    <row r="36">
      <c r="A36" s="4" t="inlineStr">
        <is>
          <t>Notes payable</t>
        </is>
      </c>
      <c r="B36" s="5" t="n">
        <v>596400000</v>
      </c>
      <c r="C36" s="5" t="n">
        <v>0</v>
      </c>
      <c r="D36" s="4" t="inlineStr">
        <is>
          <t xml:space="preserve"> </t>
        </is>
      </c>
      <c r="E36" s="4" t="inlineStr">
        <is>
          <t xml:space="preserve"> </t>
        </is>
      </c>
    </row>
    <row r="37">
      <c r="A37" s="4" t="inlineStr">
        <is>
          <t>Carrying Value</t>
        </is>
      </c>
      <c r="B37" s="4" t="inlineStr">
        <is>
          <t xml:space="preserve"> </t>
        </is>
      </c>
      <c r="C37" s="4" t="inlineStr">
        <is>
          <t xml:space="preserve"> </t>
        </is>
      </c>
      <c r="D37" s="4" t="inlineStr">
        <is>
          <t xml:space="preserve"> </t>
        </is>
      </c>
      <c r="E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row>
    <row r="39">
      <c r="A39" s="4" t="inlineStr">
        <is>
          <t>Finance leases and other</t>
        </is>
      </c>
      <c r="B39" s="5" t="n">
        <v>73718000</v>
      </c>
      <c r="C39" s="5" t="n">
        <v>52050000</v>
      </c>
      <c r="D39" s="4" t="inlineStr">
        <is>
          <t xml:space="preserve"> </t>
        </is>
      </c>
      <c r="E39" s="4" t="inlineStr">
        <is>
          <t xml:space="preserve"> </t>
        </is>
      </c>
    </row>
    <row r="40">
      <c r="A40" s="4" t="inlineStr">
        <is>
          <t>Unamortized debt issuance costs</t>
        </is>
      </c>
      <c r="B40" s="5" t="n">
        <v>-11611000</v>
      </c>
      <c r="C40" s="5" t="n">
        <v>-7270000</v>
      </c>
      <c r="D40" s="4" t="inlineStr">
        <is>
          <t xml:space="preserve"> </t>
        </is>
      </c>
      <c r="E40" s="4" t="inlineStr">
        <is>
          <t xml:space="preserve"> </t>
        </is>
      </c>
    </row>
    <row r="41">
      <c r="A41" s="4" t="inlineStr">
        <is>
          <t>Total debt</t>
        </is>
      </c>
      <c r="B41" s="5" t="n">
        <v>2598287000</v>
      </c>
      <c r="C41" s="5" t="n">
        <v>2819134000</v>
      </c>
      <c r="D41" s="4" t="inlineStr">
        <is>
          <t xml:space="preserve"> </t>
        </is>
      </c>
      <c r="E41" s="4" t="inlineStr">
        <is>
          <t xml:space="preserve"> </t>
        </is>
      </c>
    </row>
    <row r="42">
      <c r="A42" s="4" t="inlineStr">
        <is>
          <t>Less current portion of long term-debt and commercial paper</t>
        </is>
      </c>
      <c r="B42" s="5" t="n">
        <v>922697000</v>
      </c>
      <c r="C42" s="5" t="n">
        <v>840571000</v>
      </c>
      <c r="D42" s="4" t="inlineStr">
        <is>
          <t xml:space="preserve"> </t>
        </is>
      </c>
      <c r="E42" s="4" t="inlineStr">
        <is>
          <t xml:space="preserve"> </t>
        </is>
      </c>
    </row>
    <row r="43">
      <c r="A43" s="4" t="inlineStr">
        <is>
          <t>Long-term debt, less current portion</t>
        </is>
      </c>
      <c r="B43" s="5" t="n">
        <v>1675590000</v>
      </c>
      <c r="C43" s="5" t="n">
        <v>1978563000</v>
      </c>
      <c r="D43" s="4" t="inlineStr">
        <is>
          <t xml:space="preserve"> </t>
        </is>
      </c>
      <c r="E43" s="4" t="inlineStr">
        <is>
          <t xml:space="preserve"> </t>
        </is>
      </c>
    </row>
    <row r="44">
      <c r="A44" s="4" t="inlineStr">
        <is>
          <t>Carrying Value | United States</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Commercial paper</t>
        </is>
      </c>
      <c r="B46" s="5" t="n">
        <v>0</v>
      </c>
      <c r="C46" s="5" t="n">
        <v>785998000</v>
      </c>
      <c r="D46" s="4" t="inlineStr">
        <is>
          <t xml:space="preserve"> </t>
        </is>
      </c>
      <c r="E46" s="4" t="inlineStr">
        <is>
          <t xml:space="preserve"> </t>
        </is>
      </c>
    </row>
    <row r="47">
      <c r="A47" s="4" t="inlineStr">
        <is>
          <t>Term Loan Facility</t>
        </is>
      </c>
      <c r="B47" s="5" t="n">
        <v>675000000</v>
      </c>
      <c r="C47" s="5" t="n">
        <v>675000000</v>
      </c>
      <c r="D47" s="4" t="inlineStr">
        <is>
          <t xml:space="preserve"> </t>
        </is>
      </c>
      <c r="E47" s="4" t="inlineStr">
        <is>
          <t xml:space="preserve"> </t>
        </is>
      </c>
    </row>
    <row r="48">
      <c r="A48" s="4" t="inlineStr">
        <is>
          <t>Carrying Value | Europe</t>
        </is>
      </c>
      <c r="B48" s="4" t="inlineStr">
        <is>
          <t xml:space="preserve"> </t>
        </is>
      </c>
      <c r="C48" s="4" t="inlineStr">
        <is>
          <t xml:space="preserve"> </t>
        </is>
      </c>
      <c r="D48" s="4" t="inlineStr">
        <is>
          <t xml:space="preserve"> </t>
        </is>
      </c>
      <c r="E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row>
    <row r="50">
      <c r="A50" s="4" t="inlineStr">
        <is>
          <t>Commercial paper</t>
        </is>
      </c>
      <c r="B50" s="5" t="n">
        <v>0</v>
      </c>
      <c r="C50" s="5" t="n">
        <v>42808000</v>
      </c>
      <c r="D50" s="4" t="inlineStr">
        <is>
          <t xml:space="preserve"> </t>
        </is>
      </c>
      <c r="E50" s="4" t="inlineStr">
        <is>
          <t xml:space="preserve"> </t>
        </is>
      </c>
    </row>
    <row r="51">
      <c r="A51" s="4" t="inlineStr">
        <is>
          <t>Term Loan Facility</t>
        </is>
      </c>
      <c r="B51" s="5" t="n">
        <v>232583000</v>
      </c>
      <c r="C51" s="5" t="n">
        <v>235445000</v>
      </c>
      <c r="D51" s="4" t="inlineStr">
        <is>
          <t xml:space="preserve"> </t>
        </is>
      </c>
      <c r="E51" s="4" t="inlineStr">
        <is>
          <t xml:space="preserve"> </t>
        </is>
      </c>
    </row>
    <row r="52">
      <c r="A52" s="4" t="inlineStr">
        <is>
          <t>Carrying Value | 1.750% Senior Notes, payable June 12, 2027; interest payable annually | Senior notes</t>
        </is>
      </c>
      <c r="B52" s="4" t="inlineStr">
        <is>
          <t xml:space="preserve"> </t>
        </is>
      </c>
      <c r="C52" s="4" t="inlineStr">
        <is>
          <t xml:space="preserve"> </t>
        </is>
      </c>
      <c r="D52" s="4" t="inlineStr">
        <is>
          <t xml:space="preserve"> </t>
        </is>
      </c>
      <c r="E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row>
    <row r="54">
      <c r="A54" s="4" t="inlineStr">
        <is>
          <t>Notes payable</t>
        </is>
      </c>
      <c r="B54" s="5" t="n">
        <v>528597000</v>
      </c>
      <c r="C54" s="5" t="n">
        <v>535103000</v>
      </c>
      <c r="D54" s="4" t="inlineStr">
        <is>
          <t xml:space="preserve"> </t>
        </is>
      </c>
      <c r="E54" s="4" t="inlineStr">
        <is>
          <t xml:space="preserve"> </t>
        </is>
      </c>
    </row>
    <row r="55">
      <c r="A55" s="4" t="inlineStr">
        <is>
          <t>Carrying Value | 3.625% Senior Notes, payable May 15, 2030; interest payable semi-annually | Senior notes</t>
        </is>
      </c>
      <c r="B55" s="4" t="inlineStr">
        <is>
          <t xml:space="preserve"> </t>
        </is>
      </c>
      <c r="C55" s="4" t="inlineStr">
        <is>
          <t xml:space="preserve"> </t>
        </is>
      </c>
      <c r="D55" s="4" t="inlineStr">
        <is>
          <t xml:space="preserve"> </t>
        </is>
      </c>
      <c r="E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row>
    <row r="57">
      <c r="A57" s="4" t="inlineStr">
        <is>
          <t>Notes payable</t>
        </is>
      </c>
      <c r="B57" s="5" t="n">
        <v>500000000</v>
      </c>
      <c r="C57" s="5" t="n">
        <v>500000000</v>
      </c>
      <c r="D57" s="4" t="inlineStr">
        <is>
          <t xml:space="preserve"> </t>
        </is>
      </c>
      <c r="E57" s="4" t="inlineStr">
        <is>
          <t xml:space="preserve"> </t>
        </is>
      </c>
    </row>
    <row r="58">
      <c r="A58" s="4" t="inlineStr">
        <is>
          <t>Carrying Value | 5.85% Senior Notes, payable September 18, 2028; interest payable semi-annually | Senior notes</t>
        </is>
      </c>
      <c r="B58" s="4" t="inlineStr">
        <is>
          <t xml:space="preserve"> </t>
        </is>
      </c>
      <c r="C58" s="4" t="inlineStr">
        <is>
          <t xml:space="preserve"> </t>
        </is>
      </c>
      <c r="D58" s="4" t="inlineStr">
        <is>
          <t xml:space="preserve"> </t>
        </is>
      </c>
      <c r="E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row>
    <row r="60">
      <c r="A60" s="4" t="inlineStr">
        <is>
          <t>Notes payable</t>
        </is>
      </c>
      <c r="B60" s="6" t="n">
        <v>600000000</v>
      </c>
      <c r="C60" s="6" t="n">
        <v>0</v>
      </c>
      <c r="D60" s="4" t="inlineStr">
        <is>
          <t xml:space="preserve"> </t>
        </is>
      </c>
      <c r="E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General Unless this Form 10-Q indicates otherwise or the context otherwise requires, the terms “we,” “our,” “us,” “Mohawk,” or “the Company” as used in this Form 10-Q refer to Mohawk Industries, Inc. Interim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Oct. 01, 2022</t>
        </is>
      </c>
    </row>
    <row r="3">
      <c r="A3" s="3" t="inlineStr">
        <is>
          <t>Net cash paid during the periods for:</t>
        </is>
      </c>
      <c r="B3" s="4" t="inlineStr">
        <is>
          <t xml:space="preserve"> </t>
        </is>
      </c>
      <c r="C3" s="4" t="inlineStr">
        <is>
          <t xml:space="preserve"> </t>
        </is>
      </c>
    </row>
    <row r="4">
      <c r="A4" s="4" t="inlineStr">
        <is>
          <t>Interest</t>
        </is>
      </c>
      <c r="B4" s="6" t="n">
        <v>70757</v>
      </c>
      <c r="C4" s="6" t="n">
        <v>50627</v>
      </c>
    </row>
    <row r="5">
      <c r="A5" s="4" t="inlineStr">
        <is>
          <t>Income taxes</t>
        </is>
      </c>
      <c r="B5" s="5" t="n">
        <v>128607</v>
      </c>
      <c r="C5" s="5" t="n">
        <v>193895</v>
      </c>
    </row>
    <row r="6">
      <c r="A6" s="3" t="inlineStr">
        <is>
          <t>Supplemental schedule of non-cash investing and financing activities:</t>
        </is>
      </c>
      <c r="B6" s="4" t="inlineStr">
        <is>
          <t xml:space="preserve"> </t>
        </is>
      </c>
      <c r="C6" s="4" t="inlineStr">
        <is>
          <t xml:space="preserve"> </t>
        </is>
      </c>
    </row>
    <row r="7">
      <c r="A7" s="4" t="inlineStr">
        <is>
          <t>Unpaid property plant and equipment in accounts payable and accrued expenses</t>
        </is>
      </c>
      <c r="B7" s="5" t="n">
        <v>88020</v>
      </c>
      <c r="C7" s="5" t="n">
        <v>82250</v>
      </c>
    </row>
    <row r="8">
      <c r="A8" s="3" t="inlineStr">
        <is>
          <t>ROU assets obtained in exchange for lease obligations:</t>
        </is>
      </c>
      <c r="B8" s="4" t="inlineStr">
        <is>
          <t xml:space="preserve"> </t>
        </is>
      </c>
      <c r="C8" s="4" t="inlineStr">
        <is>
          <t xml:space="preserve"> </t>
        </is>
      </c>
    </row>
    <row r="9">
      <c r="A9" s="4" t="inlineStr">
        <is>
          <t>Operating leases</t>
        </is>
      </c>
      <c r="B9" s="5" t="n">
        <v>111895</v>
      </c>
      <c r="C9" s="5" t="n">
        <v>97473</v>
      </c>
    </row>
    <row r="10">
      <c r="A10" s="4" t="inlineStr">
        <is>
          <t>Finance leases</t>
        </is>
      </c>
      <c r="B10" s="6" t="n">
        <v>25658</v>
      </c>
      <c r="C10" s="6" t="n">
        <v>11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2023 Acquisitions During the first quarter of 2023, the Company completed the acquisitions of two ceramic tile businesses in Brazil and Mexico within Global Ceramic for $515,509. The Company’s acquisitions resulted in a goodwill allocation of $85,892. A portion of the goodwill is expected to be deductible for tax purposes. The factors contributing to the recognition of the amount of goodwill are based on several strategic and synergistic benefits that are expected to be realized from the acquisitions. These benefits include opportunities to improve the Company’s ceramic performance by leveraging best practices, operational expertise, product innovation and manufacturing assets across the segment. The following table presents the preliminary allocation of the purchase price by major class of assets acquired and liabilities assumed as of the acquisition date. Amounts recognized Working capital $ 95,336 Property, plant and equipment 333,495 Tradenames 38,539 Customer relationships 4,040 Goodwill 85,892 Long-term debt, including current portion (26,072) Deferred tax, net (8,460) 522,770 Less: cash acquired (7,261) Net consideration transferred (net of cash acquired) $ 515,509 The purchase price allocation is preliminary until the Company obtains information necessary to finalize its valuation of the fair value of net assets acquired during the measurement period. The supplemental pro forma information is immaterial to the Company's financial statements. 2022 Acquisitions During the third and fourth quarters of 2022, the Company completed two acquisitions in Flooring North America (“Flooring NA”) for $164,475. The Company’s acquisitions resulted in a goodwill allocation of $55,954 and intangible assets subject to amortization of $19,900. Substantially all of the goodwill is deductible for tax purposes. During the third and fourth quarters of 2022, the Company also completed three acquisitions in Flooring Rest of the World (“Flooring ROW”) for $47,964, which resulted in a goodwill allocation of $14,759 and intangible assets subject to amortization of $3,376. An immaterial amount of goodwill is deductible for tax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Liabilities The Company records contract liabilities when it receives payment prior to fulfilling a performance obligation. Contract liabilities related to revenues are recorded in accounts payable and accrued expenses on the accompanying Condensed Consolidated Balance Sheets. The Company had contract liabilities of $68,932 and $72,572 as of September 30, 2023 and December 31, 2022, respectively. Performance Obligations Substantially all of the Company’s revenue is recognized at a point in time when the product is either shipped or received from the Company’s facilities and control of the product is transferred to the customer. Accordingly, the Company does not recognize a significant amount of revenue from performance obligations satisfied, or partially satisfied, in prior periods, and the amount of such revenue recognized during the three and nine months ended September 30, 2023 and October 1, 2022 was immaterial. Costs to Obtain a Contract The Compan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70,260 and $59,015 as of September 30, 2023 and December 31, 2022, respectively. Straight-line amortization expense recognized during the nine months ended September 30, 2023 and October 1, 2022 related to these capitalized costs were $45,714 and $38,394, respectively. Revenue Disaggregation In the second quarter of 2023, the Company updated the geographical markets for its disaggregated revenue. The Company added Latin America and combined Russia into Europe to more closely align with its current business. The Company has reflected this change in all historical periods presented. The following table presents the Company’s segment revenues disaggregated by the geographical market location of customer sales and product categories for the three months ended September 30, 2023 and October 1, 2022: September 30, 2023 Global Ceramic Flooring NA Flooring ROW Total Geographical Markets United States $ 586,496 931,678 1,286 1,519,460 Europe 258,863 1,370 532,738 792,971 Latin America 201,632 1,346 9,684 212,662 Other 44,681 27,828 168,584 241,093 Total $ 1,091,672 962,222 712,292 2,766,186 Product Categories Ceramic &amp; Stone $ 1,081,322 8,767 — 1,090,089 Carpet &amp; Resilient 10,350 757,441 223,209 991,000 Laminate &amp; Wood — 196,014 222,451 418,465 Other (1) — — 266,632 266,632 Total $ 1,091,672 962,222 712,292 2,766,186 October 1, 2022 Global Ceramic Flooring NA Flooring ROW Total Geographical Markets United States $ 614,460 1,056,596 3,784 1,674,840 Europe 314,412 2,079 544,292 860,783 Latin America 122,723 1,309 7,838 131,870 Other 45,061 29,650 175,335 250,046 Total $ 1,096,656 1,089,634 731,249 2,917,539 Product Categories Ceramic &amp; Stone $ 1,089,593 9,642 — 1,099,235 Carpet &amp; Resilient 7,063 842,069 220,320 1,069,452 Laminate &amp; Wood — 237,923 235,461 473,384 Other (1) — — 275,468 275,468 Total $ 1,096,656 1,089,634 731,249 2,917,539 (1) Other includes roofing elements, insulation boards, chipboards and IP contracts. September 30, 2023 Global Ceramic Flooring NA Flooring ROW Total Geographical Markets United States $ 1,794,740 2,831,014 4,787 4,630,541 Europe 829,633 1,662 1,775,624 2,606,919 Latin America 543,963 2,912 24,259 571,134 Other 138,032 81,749 494,462 714,243 Total $ 3,306,368 2,917,337 2,299,132 8,522,837 Product Categories Ceramic &amp; Stone $ 3,276,681 27,267 — 3,303,948 Carpet &amp; Resilient 29,687 2,299,216 466,669 2,795,572 Laminate &amp; Wood — 590,854 942,921 1,533,775 Other (1) — — 889,542 889,542 Total $ 3,306,368 2,917,337 2,299,132 8,522,837 October 1, 2022 Global Ceramic Flooring NA Flooring ROW Total Geographical Markets United States $ 1,825,304 3,153,752 10,802 4,989,858 Europe 986,010 5,955 1,904,193 2,896,158 Latin America 367,978 3,467 23,163 394,608 Other 140,690 97,908 567,168 805,766 Total $ 3,319,982 3,261,082 2,505,326 9,086,390 Product Categories Ceramic &amp; Stone $ 3,302,446 28,685 — 3,331,131 Carpet &amp; Resilient 17,536 2,547,184 709,148 3,273,868 Laminate &amp; Wood — 685,213 836,756 1,521,969 Other (1) — — 959,422 959,422 Total $ 3,319,982 3,261,082 2,505,326 9,086,390 (1) Other includes roofing elements, insulation boards, chipboards and IP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7:14:04Z</dcterms:created>
  <dcterms:modified xmlns:dcterms="http://purl.org/dc/terms/" xmlns:xsi="http://www.w3.org/2001/XMLSchema-instance" xsi:type="dcterms:W3CDTF">2023-10-27T17:14:04Z</dcterms:modified>
</cp:coreProperties>
</file>